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General" sheetId="7" r:id="rId7"/>
    <s:sheet name="Real Estate Investments" sheetId="8" r:id="rId8"/>
    <s:sheet name="Investment in Unconsolidated Jo" sheetId="9" r:id="rId9"/>
    <s:sheet name="Notes Receivable" sheetId="10" r:id="rId10"/>
    <s:sheet name="Debt Obligations" sheetId="11" r:id="rId11"/>
    <s:sheet name="Equity" sheetId="12" r:id="rId12"/>
    <s:sheet name="Commitments and Contingencies" sheetId="13" r:id="rId13"/>
    <s:sheet name="Major Operators" sheetId="14" r:id="rId14"/>
    <s:sheet name="Earnings per Share" sheetId="15" r:id="rId15"/>
    <s:sheet name="Fair Value Measurements" sheetId="16" r:id="rId16"/>
    <s:sheet name="Subsequent Events" sheetId="17" r:id="rId17"/>
    <s:sheet name="General (Policies)" sheetId="18" r:id="rId18"/>
    <s:sheet name="Real Estate Investments (Tables" sheetId="19" r:id="rId19"/>
    <s:sheet name="Notes Receivable (Tables)" sheetId="20" r:id="rId20"/>
    <s:sheet name="Debt Obligations (Tables)" sheetId="21" r:id="rId21"/>
    <s:sheet name="Equity (Tables)" sheetId="22" r:id="rId22"/>
    <s:sheet name="Commitments and Contingencies (" sheetId="23" r:id="rId23"/>
    <s:sheet name="Earnings per Share (Tables)" sheetId="24" r:id="rId24"/>
    <s:sheet name="Fair Value Measurements (Tables" sheetId="25" r:id="rId25"/>
    <s:sheet name="General (Details)" sheetId="26" r:id="rId26"/>
    <s:sheet name="Real Estate Investments (Detail" sheetId="27" r:id="rId27"/>
    <s:sheet name="Real Estate Investments (Deta28" sheetId="28" r:id="rId28"/>
    <s:sheet name="Real Estate Investmentss (Detai" sheetId="29" r:id="rId29"/>
    <s:sheet name="Real Estate Investments (Deta30" sheetId="30" r:id="rId30"/>
    <s:sheet name="Real Estate Investments (Deta31" sheetId="31" r:id="rId31"/>
    <s:sheet name="Investment in Unconsolidated 32" sheetId="32" r:id="rId32"/>
    <s:sheet name="Notes Receivable (Details)" sheetId="33" r:id="rId33"/>
    <s:sheet name="Debt Obligations (Details)" sheetId="34" r:id="rId34"/>
    <s:sheet name="Equity (Details)" sheetId="35" r:id="rId35"/>
    <s:sheet name="Equity (Details 2)" sheetId="36" r:id="rId36"/>
    <s:sheet name="Equity (Details 3)" sheetId="37" r:id="rId37"/>
    <s:sheet name="Commitments and Contingencies38" sheetId="38" r:id="rId38"/>
    <s:sheet name="Major Operators (Details)" sheetId="39" r:id="rId39"/>
    <s:sheet name="Earnings per Share (Details)" sheetId="40" r:id="rId40"/>
    <s:sheet name="Fair Value Measurements (Detail"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652">
  <si>
    <t>Document and Entity Information - shares</t>
  </si>
  <si>
    <t>6 Months Ended</t>
  </si>
  <si>
    <t>Jun. 30, 2015</t>
  </si>
  <si>
    <t>Jul. 29, 2015</t>
  </si>
  <si>
    <t>Document and Entity Information</t>
  </si>
  <si>
    <t>Entity Registrant Name</t>
  </si>
  <si>
    <t>LTC PROPERTI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Real estate investments:</t>
  </si>
  <si>
    <t>Land</t>
  </si>
  <si>
    <t>Buildings and improvements</t>
  </si>
  <si>
    <t>Accumulated depreciation and amortization</t>
  </si>
  <si>
    <t>Net real estate property</t>
  </si>
  <si>
    <t>Mortgage loans receivable, net of loan loss reserve: 2015—$2,061; 2014—$1,673</t>
  </si>
  <si>
    <t>Real estate investments, net</t>
  </si>
  <si>
    <t>Investment in unconsolidated joint ventures</t>
  </si>
  <si>
    <t>Investments, net</t>
  </si>
  <si>
    <t>Other assets:</t>
  </si>
  <si>
    <t>Cash and cash equivalents</t>
  </si>
  <si>
    <t>Debt issue costs, net</t>
  </si>
  <si>
    <t>Interest receivable</t>
  </si>
  <si>
    <t>Straight-line rent receivable, net of allowance for doubtful accounts: 2015—$775; 2014—$731</t>
  </si>
  <si>
    <t>Prepaid expenses and other assets</t>
  </si>
  <si>
    <t>Notes receivable</t>
  </si>
  <si>
    <t>Total assets</t>
  </si>
  <si>
    <t>LIABILITIES</t>
  </si>
  <si>
    <t>Bank borrowings</t>
  </si>
  <si>
    <t>Senior unsecured notes</t>
  </si>
  <si>
    <t>Accrued interest</t>
  </si>
  <si>
    <t>Earn-out liabilities</t>
  </si>
  <si>
    <t>Accrued expenses and other liabilities</t>
  </si>
  <si>
    <t>Total liabilities</t>
  </si>
  <si>
    <t>Stockholders' equity:</t>
  </si>
  <si>
    <t>Preferred stock $0.01 par value; 15,000 shares authorized; shares issued and outstanding: 2015—2,000; 2014—2,000</t>
  </si>
  <si>
    <t>Common stock: $0.01 par value; 60,000 shares authorized; shares issued and outstanding: 2015—35,570; 2014—35,480</t>
  </si>
  <si>
    <t>Capital in excess of par value</t>
  </si>
  <si>
    <t>Cumulative net income</t>
  </si>
  <si>
    <t>Accumulated other comprehensive income</t>
  </si>
  <si>
    <t>Cumulative distributions</t>
  </si>
  <si>
    <t>Total equity</t>
  </si>
  <si>
    <t>Total liabilities and equity</t>
  </si>
  <si>
    <t>CONSOLIDATED BALANCE SHEETS (Parenthetical) - USD ($) shares in Thousands, $ in Thousands</t>
  </si>
  <si>
    <t>CONSOLIDATED BALANCE SHEETS</t>
  </si>
  <si>
    <t>Mortgage loans receivable, loan loss reserve</t>
  </si>
  <si>
    <t>Straight-line rent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4</t>
  </si>
  <si>
    <t>Revenues:</t>
  </si>
  <si>
    <t>Rental income</t>
  </si>
  <si>
    <t>Interest income from mortgage loans</t>
  </si>
  <si>
    <t>Interest and other income</t>
  </si>
  <si>
    <t>Total revenues</t>
  </si>
  <si>
    <t>Expenses:</t>
  </si>
  <si>
    <t>Interest expense</t>
  </si>
  <si>
    <t>Depreciation and amortization</t>
  </si>
  <si>
    <t>Provision for doubtful accounts</t>
  </si>
  <si>
    <t>General and administrative expenses</t>
  </si>
  <si>
    <t>Total expenses</t>
  </si>
  <si>
    <t>Operating income</t>
  </si>
  <si>
    <t>Income from unconsolidated joint venture</t>
  </si>
  <si>
    <t>Gain on sale of real estate, net</t>
  </si>
  <si>
    <t>Net income</t>
  </si>
  <si>
    <t>Income allocated to participating securities</t>
  </si>
  <si>
    <t>Income allocated to preferred stockholders</t>
  </si>
  <si>
    <t>Net income available to common stockholders</t>
  </si>
  <si>
    <t>Basic earnings per common share</t>
  </si>
  <si>
    <t>Diluted earnings per common share</t>
  </si>
  <si>
    <t>Weighted average shares used to calculate earnings per common share</t>
  </si>
  <si>
    <t>Basic (in shares)</t>
  </si>
  <si>
    <t>Diluted (in shares)</t>
  </si>
  <si>
    <t>Dividends declared and paid per common share (in dollars per share)</t>
  </si>
  <si>
    <t>CONSOLIDATED STATEMENTS OF COMPREHENSIVE INCOME - USD ($) $ in Thousands</t>
  </si>
  <si>
    <t>CONSOLIDATED STATEMENTS OF COMPREHENSIVE INCOME</t>
  </si>
  <si>
    <t>Reclassification adjustment (Note 6)</t>
  </si>
  <si>
    <t>Comprehensive income</t>
  </si>
  <si>
    <t>CONSOLIDATED STATEMENTS OF CASH FLOWS - USD ($) $ in Thousands</t>
  </si>
  <si>
    <t>OPERATING ACTIVITIES:</t>
  </si>
  <si>
    <t>Adjustments to reconcile net income to net cash provided by operating activities:</t>
  </si>
  <si>
    <t>Stock-based compensation expense</t>
  </si>
  <si>
    <t>Income from unconsolidated joint ventures</t>
  </si>
  <si>
    <t>Straight-line rental income</t>
  </si>
  <si>
    <t>Amortization of lease inducement</t>
  </si>
  <si>
    <t>Non-cash interest related to earn-out liabilities</t>
  </si>
  <si>
    <t>Other non-cash items, net</t>
  </si>
  <si>
    <t>(Increase) de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investments, net</t>
  </si>
  <si>
    <t>Advances under mortgage loans receivable</t>
  </si>
  <si>
    <t>Investment in real estate mortgages</t>
  </si>
  <si>
    <t>Principal payments received on mortgage loans receivable</t>
  </si>
  <si>
    <t>Advances under notes receivable</t>
  </si>
  <si>
    <t>Principal payments received on notes receivable</t>
  </si>
  <si>
    <t>Net cash used in investing activities</t>
  </si>
  <si>
    <t>FINANCING ACTIVITIES:</t>
  </si>
  <si>
    <t>Repayment of bank borrowings</t>
  </si>
  <si>
    <t>Principal payments on senior unsecured notes</t>
  </si>
  <si>
    <t>Principal payments on bonds payable</t>
  </si>
  <si>
    <t>Stock option exercises</t>
  </si>
  <si>
    <t>Distributions paid to stockholders</t>
  </si>
  <si>
    <t>Financing costs paid</t>
  </si>
  <si>
    <t>Other</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Interest paid</t>
  </si>
  <si>
    <t>Non-cash investing and financing transactions:</t>
  </si>
  <si>
    <t>Mortgage loan receivable applied against purchase price to acquire real estate (Note 2)</t>
  </si>
  <si>
    <t>Reclassification of pre-development loans (Note 4)</t>
  </si>
  <si>
    <t>General</t>
  </si>
  <si>
    <t>1. Genera l
LTC Properties, Inc., a health care real estate investment trust (or REIT), was incorporated on May 12, 1992 in the State of Maryland and commenced operations on August 25, 1992. We invest primarily in senior housing and long-term health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long-term health care properties managed by experienced operators. Our primary senior housing and long-term health care property types include skilled nursing properties (or SNF), assisted living properties (or ALF), independent living properties (or ILF), memory care properties (or MC) and combinations thereof. To meet these objectives, we attempt to invest in properties that provide opportunity for additional value and current returns to our stockholders and diversify our investment portfolio by geographic location, operator, property type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its wholly-owned subsidiaries. All significant intercompany accounts and transactions have been eliminated in consolidation. The results of operations for the six months ended June 30, 2015 and 2014 are not necessarily indicative of the results for a full year.
Certain reclassifications have been made to the prior period consolidated financial statements to conform to the current period presentation, including changes in presentation of Provision for doubtful accounts as a result of the application of accounting guidance for presentation of each major income statement caption prescribed by Regulation S-X . These adjustments are normal and recurring in nature.
No provision has been made for federal or state income taxes. Our company qualifies as a REIT under Sections 856 through 860 of the Internal Revenue Code of 1986, as amended. As such, we generally are not taxed on income that is distributed to our stockholders.
Investments in unconsolidated joint ventures
From time to time, the Company may make investments in unconsolidated entities, which may be in the form of common equity, preferred equity, or debt (in the form of an acquisition, development or construction or “ADC” loan, or similar arrangement). The Company evaluates each investment pursuant to ASC 805, Consolidation, to determine whether it meets the definition of a variable interest entity (or VIE) and whether the Company is the primary beneficiary. If the entity is deemed to be a VIE but the Company is not the primary beneficiary, or if the entity is deemed to be a voting interest entity but the Company does not have a controlling financial interest, it accounts for its investment using the equity method. Under the equity method, the Company initially records its investment at cost and subsequently recognizes the Company’s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interests of the members. In certain circumstances where the Company has a substantive profit-sharing arrangement which provides a priority return on its investment, a portion of its equity in earnings may consist of a change in its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The Company performs a quarterly evaluation of its investments in unconsolidated joint ventures to determine whether the fair value of each investment is less than the carrying value, and, if such decrease in value is deemed to be other-than-temporary, writes the investment down to its estimated fair value as of the measurement date.
Impact of New Accounting Pronouncements.
In May 2014, the FASB issued Accounting Standards Update (or ASU) No. 2014-09 (or ASU 2014-09), Revenue from Contracts with Customers: Topic 606 . ASU 2014-09 provides for a single comprehensive principles based standard for the recognition of revenue across all industries. 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In July 2015, FASB approved a one-year deferral of the effective date to December 2017. However, the FASB will permit public companies to adopt the amendment as of the original effective date. Early adoption prior to the original effective date is not permitted. We are currently evaluating the effects of this adoption on our consolidated financial statements.
In January 2015, FASB issued ASU No. 2015-01 (or ASU 2015-01), Income Statement – Extraordinary and Unusual Items (Subtopic 225-20): Simplifying Income Statement Presentation by Eliminating the Concept of Extraordinary Items. ASU 2015-01 eliminates the separate classification, presentation and disclosure of extraordinary events and transactions. ASU 2015-01 is effective for fiscal years, and interim periods within those fiscal years, beginning after December 15, 2015. Early adoption is permitted provided that the guidance is applied from the beginning of the fiscal year of adoption. We elected early adoption of ASU 2015-01 as of January 1, 2015. The adoption did not have a material impact on our consolidated financial statement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Early adoption is permitted, including adoption in an interim period. We are currently evaluating the effects of this ASU on our consolidated financial statements.
In April 2015, FASB issued ASU No. 2015-03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ASU 2015-03 is effective for fiscal years beginning after December 15, 2015, and interim periods within those fiscal years. Early adoption is permitted. We are currently evaluating the effects of this ASU on our consolidated financial statements.</t>
  </si>
  <si>
    <t>Real Estate Investments</t>
  </si>
  <si>
    <t xml:space="preserve">2. Real Estate Investments
Assisted living properties, independent living properties, memory care properties and combinations thereof are included in the assisted living property type (or collectively ALF). Range of care properties (or ROC) property type consists of properties providing skilled nursing and any combination of assisted living, independent living and/or memory care services.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June 30, 2015 (dollar amounts in thousands) :
Average
Percentage
Number
Number of
Investment
Gross
of
of
SNF
ALF
per
Type of Property
Investments
Investments
Properties (1)
Beds
Units
Bed/Unit
Skilled Nursing
$
%
—
$
Assisted Living
%
—
$
Range of Care
%
$
Under Development (2)
%
—
—
—
—
Other (3)
%
—
—
—
Totals
$
%
(1)
We own properties in 27 states that are leased to 29 different operators.
(2)
Represents five development projects consisting of three MC properties with a total of 188 units, a 108 -unit independent living property and an 89 -unit combination ALF and MC property.
(3)
Represents one school property and five parcels of land held-for-use.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six months ended June 30, 2015, we acquired the following investments (dollar amounts in thousands) :
Total
Number
Number
Purchase
Transaction
Acquisition
of
of
Type of Property
Price
Costs
Costs
Properties
Beds/Units
Skilled Nursing (1)
$
$
—
$
Land (2)
—
—
Totals
$
$
$
(1)
We purchased and equipped the property by exercising our purchase option under a $10,600 mortgage and construction loan. The property was added to an existing master lease at a lease rate equivalent to the interest rate in effect on the loan at the time the purchase option was exercised. Additionally, we paid the lessee a $1,054 lease inducement which will be amortized as a yield adjustment over the life of the lease term. See Mortgage Loans below for further discussion of the loan agreement.
(2)
We acquired parcels of land and entered into three development commitments in an amount not to exceed $42,922 , including the land purchases, for the development of a 66 -unit MC property, a 108 -unit IL property and an 89 -unit combination AL and MC property. Additionally, we acquired land and existing improvements on a 56 -unit MC property and entered a development commitment up to $12,182 to complete the development of the MC property.
We entered into an agreement to purchase a 10 property portfolio comprised of independent, assisted living and memory care properties totaling 891 units for an aggregate purchase price of $142,000,000 . Nine of the properties to be acquired are located in Wisconsin and one is located in Illinois. Simultaneously upon closing, we will enter into a 15 -year triple-net master lease agreement with third party operator at an initial cash yield of 6.5%; escalating by 25 basis points upon each of the first and second anniversaries and annually thereafter by 2.75% . While execution on the transaction remains subject to certain contractual conditions, we anticipate a closing to occur during the third quarter of 2015 and would expect to fund the acquisition utilizing our revolving credit facility as well as proceeds derived from the issuance of senior unsecured notes under our recently expanded private shelf facility with Prudential Investment Management, Inc. (or Prudential). See Note 5. Debt Obligations for further discussion on our Prudential private shelf agreement.
During the six months ended June 30, 2015, we completed the development of a 60 -unit memory care property in Colorado for an aggregate cost of $10,703,000 , including purchase of land. Additionally, we funded, including the final funding on the 60-unit memory care property, $13,755,000 on our completed and on-going development and improvement projects. The following table summarizes our on-going investment commitments as of June 30, 2015, and amounts funded exclusively under these projects (excludes capitalized interest, dollar amounts in thousands) :
Number
Number
Investment
2015
Commitment
Remaining
of
of
Type of Property
Commitment
Funding (3)
Funded
Commitment
Properties
Beds/Units
Skilled Nursing (1)
$
$
$
$
Assisted Living (2)
Totals
$
$
$
$
(1)
Includes two commitments for renovation projects.
(2)
Includes the development for an IL property for $14,500 , three MC properties for a total commitment of $36,316 and one ALF/MC property for a total commitment of $16,536 . Also, includes three commitments for renovation projects on 24 ALFs totaling $4,800 .
(3)
Includes $11,011 from the acquisition of land and improvements, as previously discussed, and a reclass of a $316 pre-development loan. See Note 7. Notes Receivable for further discussion of the pre-development loan. Excludes $9,384 of funding on completed development and improvement projects.
Our construction in progress (or CIP) activity during the six months ended June 30, 2015 for our development, redevelopment, renovation, and expansion projects is as follows (dollar amounts in thousands) :
CIP
CIP
Balance at
Capitalized
Conversions
Balance at
Type of Property
12/31/2014
Funded (1)
Interest
out of CIP
6/30/2015
Skilled nursing
$
—
$
$
—
$
$
Assisted living
Total
$
$
$
$
$
(1)
Excludes $7 ,907 of funding directly capitalized into building and includes the previously discussed acquisition of the existing improvements of the 56 -unit MC property for $6,315 and a reclass of a $316 pre-development loan.
During the six months ended June 30, 2014, we sold two assisted living properties located in Florida and Georgia with a total of 133 units and one school property located in Minnesota for a combined sales price of $7,850,000 , resulting in net sales proceeds of $7,707,000 , and a net gain on sale of $1,140,000 .
Mortgage Loans. The following table summarizes our investments in mortgage loans secured by first mortgages at June 30, 2015 (dollar amounts in thousands) :
Percentage
Number
Number
Number of
Investment
Gross
of
of
of
SNF
ALF
per
Type of Property
Investments
Investments
Loans
Properties (1)
Beds
Units
Bed/Unit
Skilled Nursing
$
%
—
$
Assisted Living
%
—
$
Totals
$
%
(1)
We have investments in properties located in 7 states that include mortgages to 10 different operators.
At June 30, 2015, the mortgage loans had interest rates ranging from 7.1% to 13.9% and maturities ranging from 2016 to 2045. In addition, some loans contain certain guarantees, provide for certain facility fees and generally have 20 -year to 30 -year amortization schedules. The majority of the mortgage loans provide for annual increases in the interest rate based upon a specified increase of 10 to 25 basis points. During the six months ended June 30, 2015, we received $2,487,000 plus accrued interest related to the payoff of two mortgage loans secured by a range of care property located in California and a skilled nursing property located in Texas. During the six months ended June 30, 2015 and 2014, we received $995,000 and $1,054,000 , respectively, in regularly scheduled principal payments.
During the six months ended June 30, 2015, we amended an existing mortgage loan secured by a 100 -unit independent living property in Arizona to provide up to $490,000 of additional proceeds for capital improvements. During the quarter ended June 30, 2015, we funded $230,000 under this amended mortgage loan and have a remaining commitment of $260,000 .
During 2013, we funded the initial amount of $124,387,000 under a mortgage loan with a third ‑party borrower secured by 15 skilled nursing properties with a total of 2,058 beds in Michigan. The loan agreement provided for additional commitments of $12,000,000 for capital improvements and up to $40,000,000 of additional proceeds, for a total loan commitment of up to $176,387,000 . During the quarter ended June 30, 2015, we funded the $40,000,000 of additional proceeds. During the six months ended June 30, 2015 and 2014, we funded $3,117,000 and $697,000 , respectively, under the $12,000,000 capital improvement commitment with $5,545,000 remaining as of June 30, 2015.
In addition, this mortgage loan provided the borrower a one ‑time option to prepay up to 50% of the then outstanding loan balance without penalty. During the six months ended June 30, 2015, we amended this mortgage loan to provide up to an additional $20,000,000 in loan proceeds for the expansion of two properties securing the loan (increasing the total capital improvement commitment to $32,000,000 and the total loan commitment to $196,387,000) and agreed to convey, to the borrower, two parcels of land held-for-use adjacent to these properties to facilitate the projects. As partial consideration for the increased commitment and associated conveyance, the borrower forfeited their prepayment option.
Additionally, during the six months ended June 30, 2015, we originated an $11,000,000 mortgage loan with the borrower, funding $9,500,000 with a commitment to fund the balance for approved capital improvement projects. The loan is secured by a 157 -bed skilled nursing property in Michigan and bears interest at 9.41% for five years, escalating annually thereafter by 2.25% . The term is 30 years with interest-only payments for the initial three years. Additionally, we have the option to purchase the property under certain circumstances, including a change in regulatory provisions.
The following table summarizes our additional loan commitments as of June 30, 2015, and amounts funded under these mortgage loans (dollar amounts in thousands) :
Additional
Number
Number
Loan
2015
Commitment
Remaining
of
of
Type of Property
Commitment
Funding
Funded
Commitment
Properties
Beds/Units
Skilled Nursing
$
$
$
$
Assisted Living
Totals
$
$
$
$
During the six months ended June 30, 2014, we fulfilled our commitment by funding the remaining $3,010,000 balance on a $10,600,000 mortgage and construction loan to develop a new 106 -bed skilled nursing property in Wisconsin to replace an old existing skilled nursing property. Upon completion of construction and relocation of the residents from the old property to the replacement property in 2014, the old property was sold and released as collateral. During the six months ended June 30, 2015, we purchased and equipped the replacement property for a total of $13,946,000 by exercising our right under the agreement including applying amounts otherwise due to us under the underlying loan as a closing adjustment. See Owned Properties above for further discussion of the property purchase. </t>
  </si>
  <si>
    <t>Investment in Unconsolidated Joint Ventures</t>
  </si>
  <si>
    <t xml:space="preserve">3. Investment in Unconsolidated Joint Ventures
During the six months ended June 30, 2015 , we made a preferred equity investment in an entity (the JV) that owns four properties providing independent, assisted living and memory care services. These properties are located in Arizona. At closing, we provided an initial preferred capital contribution of $20,143,000 and have committed to contribute an additional preferred capital contribution of $5,507,000 for a total preferred capital contribution of $25,650,000 . As the preferred member of the JV, we are not entitled to share in the JV’s earnings or losses. Rather, we are entitled to receive a 15% preferred return, a portion of which is paid in cash and a portion of which is deferred if the cash flow of the JV is insufficient to pay all of the accrued preferred return. The unpaid accrued preferred return will be added to the balance of the preferred equity investment and will be repaid upon redemption. In addition, we have the option to purchase either the properties owned by the JV or 100% of the common membership interest in the JV, which is exercisable between the 37th month and the 54th month from the commencement of the JV. If we elect not to exercise our purchase option, we have the right to put our preferred equity interest to the common member after the 54th month for an amount equal to the unpaid preferred equity investment balance and accrued preferred return thereon. The common equity member has the right to call our preferred interest at any time for an amount equal to the preferred equity investment balance and accrued preferred return thereon that would be due for the first 36 months, less amounts paid to us prior to the redemption date.
The JV is intended to be self-financing, other than our preferred capital contributions, no direct support will be provided by us. As a result, we believe our maximum exposure to loss due to our investment in the JV would be limited to our preferred capital contributions plus any unpaid accrued preferred return. We have concluded that the JV meets the accounting criteria to be considered as a variable interest entity (or VIE). However, because we do not control the entity, nor do we have any role in the day-to-day management, we are not the primary beneficiary of the JV. Therefore, we account for our JV investment using the equity method. During the three and six months ended June 30, 2015 , we recognized $7 53,000 and $869,000 , respectively, in income from our preferred equity investment in the JV. </t>
  </si>
  <si>
    <t>Notes Receivable</t>
  </si>
  <si>
    <t xml:space="preserve">4. Notes Receivable
Notes receivable consists of various loans and line of credit agreements wit h certain operators. The following table summarizes our notes receivable activities for the six months ended June 30, 2015 and 2014 are as follows (dollar amounts in thousands):
Six months ended June 30,
2015
2014
Advances under notes receivable
$
$
Principal payments received under notes receivable
—
Reclassed to real estate under development
(1)
—
Net increase in notes receivable
$
$
(1)
Represents a pre-development loan which matured due to the acquisition of land and commencement of a development project.
At June 30, 2015 , we had 9 loans and line of credit agreements with on-going commitments totaling $3,288,000 and weighted average interest rate of 10.4% . As of June 30, 2015 , we have a remaining commitment of $2,033,000 . </t>
  </si>
  <si>
    <t>Debt Obligations</t>
  </si>
  <si>
    <t xml:space="preserve">5. Debt Obligations
The following table sets forth information regarding debt obligations by component as of June 30, 2015 and December 31, 2014 ( dollar amounts in thousands):
At June 30, 2015
At December 31, 2014
Applicable
Available
Available
Interest
Outstanding
for
Outstanding
for
Debt Obligations
Rate (1)
Balance
Borrowing
Balance
Borrowing
Bank Borrowings (2)
1.67%
$
$
$
—
$
Senior Unsecured Notes (3)
4.80%
n.a.
n.a.
Total
4.10%
$
$
(1)
Represents weighted average of interest rate as of June 30, 2015.
(2)
Subsequent to June 30, 2015, we borrowed $24,000 under our Unsecured Credit Agreement. Accordingly, we have $104,500 outstanding under our Unsecured Credit Agreement with $295,500 remaining for borrowing.
(3)
Subsequent to June 30, 2015, we repaid $25,000 of scheduled principal payments under our Senior Unsecured Notes. Accordingly, we have $252,467 outstanding under our Senior Unsecured Notes.
Bank Borrowings. We have an Unsecured Credit Agreement that provides for a revolving line of credit up to $400,000,000 with the opportunity to increase the credit amount up to a total of $600,000,000 . The Unsecured Credit Agreement matures on October 14, 2018 and provides for a one -year extension option at our discretion, subject to customary conditions. Based on our leverage at June 30, 2015 , the facility provides for interest annually at LIBOR plus 125 basis points and an unused commitment fee of 30 basis points. During the six months ended June 30, 2015 and 2014, we borrowed $82,000,000 and $21,000,000 , respectively, under our Unsecured Credit Agreement. Additionally, during the six months ended June 30, 2015, we repaid $1,500,000 under our Unsecured Credit Agreement. At June 30, 2015 , we were in compliance with all covenants.
Senior Unsecured Notes. During each of the six months ended June 30, 2015 and 2014 , we paid $4,167,000 in regular scheduled principal payments. In April 2015, we entered into a third amended and restated $200,000,000 private shelf agreement with Prudential for a three -year term. The agreement provides for the possible issuance of up to an additional $102,000,000 of senior unsecured fixed interest rate term notes. After July 14, 2015 and for the balance of the term, the agreement provides for the possible issuance of additional senior unsecured fixed interest rate term notes up to the maximum availability upon us making our scheduled principal payments on existing notes then outstanding. Interest rates on any issuance under the shelf agreement will be set at a spread over applicable Treasury rates. Maturities of each issuance are at our election for up to 15 years from the date of issuance with a maximum average life of 12 years from the date of original issuance. Subsequent to June 30, 2015, we locked rate under our Prudential shelf agreement on $100,000,000 senior unsecured notes with an annual fixed rate of 4.5% and anticipate selling the notes to Prudential on or around August 31, 2015. These notes have periodic scheduled principal repayments with a 15 -year final maturity.
Also, subsequent to June 30, 2015, we entered into a $100,000,000 note purchase and private shelf agreement with AIG Asset Management (U.S.) LLC (or AIG) for a three -year term. Interest rates on any issuance under the shelf agreement will be set at a spread over applicable Treasury rates. Maturities of each issuance are at our election for up to 15 years from the date of issuance with a maximum average life of 12 years from the date of original issuance.
Bonds Payable . We had a multifamily tax-exempt revenue bond that was secured by five assisted living properties in Washington which was paid off during 2014. During the six months ended June 30, 2014 , we paid $ 635,000 in regularly scheduled principal payments. </t>
  </si>
  <si>
    <t>Equity</t>
  </si>
  <si>
    <t>6. Equity
Equity activity was as follows (in thousands) :
Total
Equity
Balance at December 31, 2014
$
Net income
Vesting of stock option and restricted common stock
Stock option exercise
Reclassification adjustment
Preferred stock dividends
Common stock dividends
Other
Balance at June 30, 2015
$
Preferred Stock. At June 30, 2015 , we had 2,000,000 shares of our 8.5% Series C Cumulative Convertible Preferred Stock (or Series C preferred stock) outstanding. Our Series C preferred stock is convertible into 2,000,000 shares of our common stock at $19.25 per share. Total shares reserved for issuance of common stock related to the conversion of Series C preferred stock were 2,000,000 shares at June 30, 2015 .
Common Stock. During the six months ended June 30, 2015 and 2014 , we acquired 4,609 shares and 200 shares respectively, of common stock held by employees who tendered owned shares to satisfy tax withholding obligations.
Available Shelf Registrations. Our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will be described in detail in a prospectus supplement, or other offering materials, at the time of the offering. At June 30, 2015 , we had availability of $775,100,000 under our effective shelf registration which expires on July 19, 2016.
Distributions. We declared and paid the following cash dividends (in thousands) :
Six Months Ended June 30, 2015
Six Months Ended June 30, 2014
Declared
Paid
Declared
Paid
Preferred Stock Series C
$
$
$
$
Common Stock (1)
Total
$
$
$
$
(1)
Represents $0.17 per share per month for each of the six months ended June 30, 2015 and 2014 , respectively.
In July 2015, we declared a monthly cash dividend of $0.17 per share on our common stock for the months of July, August and September, payable on July 31, August 31, and September 30, 2015, respectively, to stockholders of record on July 23, August 21, and September 22, 2015, respectively.
Accumulated Other Comprehensive Income. At June 30, 2015 and December 31, 2014, accumulated comprehensive income of $65,000 and $82,000 ,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
Stock-Based Compensation . During the six months ended June 30, 2015, we adopted and our shareholders approved The 2015 Equity Participation Plan (or the 2015 Plan) which replaces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six months ended June 30, 2015, no stock options or restricted stock were granted under this plan.
During the six months ended June 30, 2015, no stock options were granted under the 2008 Plan. In the comparable 2014 period, we granted 15,000 options under the 2008 Plan to purchase common stock at an exercise price of $38.43 per share. These stock options vest ratably over a three -year period from the grant date. The options exercised during the six months ended June 30, 2015 and 2014 were as follows:
Weighted
Average
Options
Exercise
Option
Market
Exercised
Price
Value
Value (1)
2015
$
$
$
2014
$
$
$
(1)
As of the exercise dates.
At June 30, 2015 , we had 40,001 stock options outstanding of which 30,001 stock options are exercisable . Compensation expense related to the vesting of stock options for the three and six months ended June 30, 2015 , was $4,000 and $8,000 , respectively, compared to $4,000 and $5,000 for the same periods in 2014. The following table summarizes our scheduled number of stock option vesting and remaining compensation expense to be recognized related to the future service period of unvested outstanding stock options:
Number
Remaining
of
Compensation
Vesting Date
Awards
Expense
2015
—
$
2016
2017
$
During the six months ended June 30, 2015, we cancelled 640 shares of restricted stock under the 2008 Plan. During the six months ended June 30, 2015 and 2014 , we granted 92,150 and 87,500 shares of restricted common stock, respectively, under the 2008 Plan as follows:
Price per
Year
No. of Shares
Share
Vesting Period
2015
$
ratably over 3 years
$
ratably over 3 years
$
June 2, 2016
2014
$
ratably over 3 years
$
ratably over 3 years
$
ratably over 3 years
$
June 9, 2015
Compensation expense recognized related to the vesting of restricted common stock for the three and six months ended June 30, 2015 were $1,095,000 and $2,073,000 , respectively, compared to $779,000 and $1,444,000 for the same period in 2014. At June 30, 2015, the total number of restricted common shares that are scheduled to vest and remaining compensation expense to be recognized related to the future service period of unvested outstanding restricted common stock are as follows:
Number
Remaining
of
Compensation
Vesting Date
Awards
Expense
2015
$
2016
2017
2018
$</t>
  </si>
  <si>
    <t>Commitments and Contingencies</t>
  </si>
  <si>
    <t xml:space="preserve">7. Commitments and Contingencies
As part of an acquisition in December 2014, we committed to provide two contingent payments totaling up to $4,000,000 payable in increments of $2,000,000 upon the property achieving a sustainable stipulated rent coverage ratio. We estimated the fair value of the contingent payment using a discounted cash flow analysis. This fair value measurement is based on significant input not observable in the market and thus represents a Level 3 measurement. These contingent payments were recorded at the date of the acquisition in the amount of $3,240,000 and we are accreting the contingent liability up to the estimated settlement amount as of the estimated payment dates. The fair value of these contingent liabilities are evaluated on a quarterly basis based on changes in estimates of future operating results and changes in market discount rates. During the three and six months ended June 30, 2015 , we recorded non ‑cash interest expense of $55,000 and $109,000 , respectively, related to these contingent liabilities and the fair value of these contingent payments was $3,367,000 at June 30, 2015 .
During the six months ended June 30, 2015, we entered into two development commitments totaling $28,717,000 to acquire two parcels of land and an existing improvement and to construct a 56 -unit memory care property and an 89 -unit combination assisted living and memory care property. Concurrent with these commitments, we entered into a master lease agreement which provides for two lease inducement payments totaling $3,952,000 , which will be amortized as a yield adjustment over the lease term. Up to 25% of the fee is currently available for funding with the remaining balance available following the issuance of a certificate of occupancy and receipt of regulatory approval required for the operation of the newly constructed properties. As of June 30, 2015 , we have funded $150,000 and have a remaining commitment of $838,000 under the available lease inducement commitment.
At June 30, 2015, we had additional commitments as follows (in thousands) :
Investment
2015
Commitment
Remaining
Commitment
Funding
Funded
Commitment
Real estate properties (See Note 2)
$
(1)
$
$
$
Mortgage loans (See Note 2)
(1)
Notes receivable (See Note 4)
(2)
Totals
$
$
$
$
(1)
Represents commitments to purchase land and improvements, if applicable, and to develop, re-develop, renovate or expand senior housing and long term care properties .
(2)
Represents loan and line of credit commi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 </t>
  </si>
  <si>
    <t>Major Operators</t>
  </si>
  <si>
    <t>8. Major Operators
We have three operators from each of which we derive approximately 10% of our combined rental revenue and interest income from mortgage loans.
Prestige Healthcare (or Prestige) is a privately held company and operates 16 skilled nursing properties and two range of care properties that we own or on which we hold mortgages secured by first trust deeds. These properties consist of a total of 2,333 skilled nursing beds and 93 assisted living units. Additionally, Prestige manages five parcels of land that we own. These assets represent 18.3% of our total assets at June 30, 2015 and generated 14.0% of our combined rental revenue and interest income from mortgage loans recognized for the six months ended June 30, 2015 .
Brookdale Senior Living Communities, Inc. (or Brookdale Communities), a subsidiary of Brookdale Senior Living, Inc., leases 37 assisted living properties with a total of 1,704 units owned by us representing approximately 7.8% of our total assets at June 30, 2015 and 12.3% of our combined rental revenue and interest income from mortgage loans recognized for the six months ended June 30, 2015 .
Senior Care Centers, LLC (or Senior Care) is a privately held company. Senior Care leases nine skilled nursing properties with a total of 1,190 beds owned by us representing approximately 9.6% of our total assets at June 30, 2015 and generated 9.7% of our combined rental revenue and interest income from mortgage loans recognized for the six months ended June 30, 2015 .
Our financial position and ability to make distributions may be adversely affected if Brookdale Communities, Prestige Healthcare, Senior Care, or any of our lessees and borrowers face financial difficulties, including any bankruptcies, inability to emerge from bankruptcy, insolvency or general downturn in business of any such operator, or in the event any such operator does not renew and/or extend its relationship with us or our borrowers when it expires.</t>
  </si>
  <si>
    <t>Earnings per Share</t>
  </si>
  <si>
    <t>Net Income Per Common Share</t>
  </si>
  <si>
    <t>9. Earnings per Share
The following table sets forth the computation of basic and diluted net income per share ( in thousands, except per share amounts ):
Three Months Ended
Six Months Ended
June 30,
June 30,
2015
2014
2015
2014
Net income
$
$
$
$
Less net income allocated to participating securities:
Non-forfeitable dividends on participating securities
Total net income allocated to participating securities
Less net income allocated to preferred stockholders:
Preferred stock dividends
Total net income allocated to preferred stockholders
Net income available to common stockholders
Effect of dilutive securities:
Convertible preferred securities
Total effect of dilutive securities
Net income for diluted net income per share
$
$
$
$
Shares for basic net income per share
Effect of dilutive securities:
Stock options
Convertible preferred securities
Total effect of dilutive securities
Shares for diluted net income per share
Basic net income per share
$
$
$
$
Diluted net income per share
$
$
$
$</t>
  </si>
  <si>
    <t>Fair Value Measurements</t>
  </si>
  <si>
    <t xml:space="preserve">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value option for our financial assets and financial liabilities.
The carrying amount of cash and cash equivalents approximates fair value because of the short-term maturity of these instruments. We do not invest our c ash in auction rate securities. The carrying value and fair value of our financial instruments as of June 30, 2015 and December 31, 2014 assuming election of fair value for our financial assets and financial liabilities were as follows ( in thousands ):
At June 30, 2015
At December 31, 2014
Carrying
Carrying
Value
Fair Value
Value
Fair Value
Mortgage loans receivable
$
$
(1)
$
$
(1)
Bank borrowings
(2)
—
—
(2)
Senior unsecured notes
(3)
(3)
Contingent liabilitie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5 and December 31, 2014 was 8.8% and 8.6% , respectively.
(2)
Our bank borrowings are at a variable interest rate. The estimated fair value of our bank borrowings approximated their carrying values at June 30, 2015 and December 31, 2014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5 , the discount rate used to value our future cash outflow of our senior unsecured notes was 4.25% for those maturing before year 2020 and 4.45% for those maturing beyond year 2020. At December 31, 2014, the discount rate used to value our future cash outflow of our senior unsecured notes was 3.8% for those maturing before year 2020 and 4.55% for those maturing beyond year 2020 .
(4)
Our contingent obligation under the earn ‑out liabilities is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June 30, 2015 and December 31, 2014, the discount rate used to value our future cash outflow of the earn-out liability was 6.1% and 6.2% , respectively . </t>
  </si>
  <si>
    <t>Subsequent Events</t>
  </si>
  <si>
    <t>11. Subsequent Events
Subsequent to June 30, 2015 the following events occurred.
Real Estate Investments: We entered into an agreement to purchase a 10 property portfolio comprised of independent, assisted living and memory care properties totaling 891 units for an aggregate purchase price of $142,000,000 . See Note 2. Real Estate Investments for further discussion.
Debt Obligations: We borrowed $24,000,000 under our Unsecured Credit Agreement. Accordingly, we have $104,500,000 outstanding under our Unsecured Credit Agreement with $295,500,000 remaining for borrowing. Additionally, we repaid $25,000,000 of scheduled principal payments under our Senior Unsecured Notes. Accordingly, we have $252,467,000 outstanding under our Senior Unsecured Notes. We locked rate under our Prudential shelf agreement on $100,000,000 senior unsecured notes with an annual fixed rate of 4.5% . Additionally, we entered into a $100,000,000 note purchase and private shelf agreement with AIG for a three -year term. See Note 5. Debt Obligations for further discussion.
Equity: We declared a monthly cash dividend of $0.17 per share on our common stock for the months of July, August and September, payable on July 31, August 31, and September 30, 2015, respectively, to stockholders of record on July 23, August 21, and September 22, 2015, respectively.</t>
  </si>
  <si>
    <t>General (Policies)</t>
  </si>
  <si>
    <t>Impact of New Accounting Pronouncement</t>
  </si>
  <si>
    <t xml:space="preserve">Impact of New Accounting Pronouncements.
In May 2014, the FASB issued Accounting Standards Update (or ASU) No. 2014-09 (or ASU 2014-09), Revenue from Contracts with Customers: Topic 606 . ASU 2014-09 provides for a single comprehensive principles based standard for the recognition of revenue across all industries. 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In July 2015, FASB approved a one-year deferral of the effective date to December 2017. However, the FASB will permit public companies to adopt the amendment as of the original effective date. Early adoption prior to the original effective date is not permitted. We are currently evaluating the effects of this adoption on our consolidated financial statements.
In January 2015, FASB issued ASU No. 2015-01 (or ASU 2015-01), Income Statement – Extraordinary and Unusual Items (Subtopic 225-20): Simplifying Income Statement Presentation by Eliminating the Concept of Extraordinary Items. ASU 2015-01 eliminates the separate classification, presentation and disclosure of extraordinary events and transactions. ASU 2015-01 is effective for fiscal years, and interim periods within those fiscal years, beginning after December 15, 2015. Early adoption is permitted provided that the guidance is applied from the beginning of the fiscal year of adoption. We elected early adoption of ASU 2015-01 as of January 1, 2015. The adoption did not have a material impact on our consolidated financial statement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Early adoption is permitted, including adoption in an interim period. We are currently evaluating the effects of this ASU on our consolidated financial statements.
In April 2015, FASB issued ASU No. 2015-03 (ASU 2015-03), Interest – Imputation of Interest (Subtopic 835-30): Simplifying the Presentation of Debt Issuance Costs. ASU 2015-03 requires debt issuance costs related to a recognized debt liability be presented in the balance sheet as a direct reduction from the carrying amount of the debt liability, consistent with debt discounts. ASU 2015-03 is effective for fiscal years beginning after December 15, 2015, and interim periods within those fiscal years. Early adoption is permitted. We are currently evaluating the effects of this ASU on our consolidated financial statements. </t>
  </si>
  <si>
    <t>Real Estate Investments (Tables)</t>
  </si>
  <si>
    <t>Summary of investments in owned properties</t>
  </si>
  <si>
    <t xml:space="preserve">The following table summarizes our investments in owned properties at June 30, 2015 (dollar amounts in thousands) :
Average
Percentage
Number
Number of
Investment
Gross
of
of
SNF
ALF
per
Type of Property
Investments
Investments
Properties (1)
Beds
Units
Bed/Unit
Skilled Nursing
$
%
—
$
Assisted Living
%
—
$
Range of Care
%
$
Under Development (2)
%
—
—
—
—
Other (3)
%
—
—
—
Totals
$
%
(1)
We own properties in 27 states that are leased to 29 different operators.
(2)
Represents five development projects consisting of three MC properties with a total of 188 units, a 108 -unit independent living property and an 89 -unit combination ALF and MC property.
Represents one school property and five parcels of land held-for-use. </t>
  </si>
  <si>
    <t>Summary of investments acquired</t>
  </si>
  <si>
    <t xml:space="preserve">During the six months ended June 30, 2015, we acquired the following investments (dollar amounts in thousands) :
Total
Number
Number
Purchase
Transaction
Acquisition
of
of
Type of Property
Price
Costs
Costs
Properties
Beds/Units
Skilled Nursing (1)
$
$
—
$
Land (2)
—
—
Totals
$
$
$
(1)
We purchased and equipped the property by exercising our purchase option under a $10,600 mortgage and construction loan. The property was added to an existing master lease at a lease rate equivalent to the interest rate in effect on the loan at the time the purchase option was exercised. Additionally, we paid the lessee a $1,054 lease inducement which will be amortized as a yield adjustment over the life of the lease term. See Mortgage Loans below for further discussion of the loan agreement.
(2)
We acquired parcels of land and entered into three development commitments in an amount not to exceed $42,922 , including the land purchases, for the development of a 66 -unit MC property, a 108 -unit IL property and an 89 -unit combination AL and MC property. Additionally, we acquired land and existing improvements on a 56 -unit MC property and entered a development commitment up to $12,182 to complete the development of the MC property. </t>
  </si>
  <si>
    <t>Schedule of commitments</t>
  </si>
  <si>
    <t xml:space="preserve">At June 30, 2015, we had additional commitments as follows (in thousands) :
Investment
2015
Commitment
Remaining
Commitment
Funding
Funded
Commitment
Real estate properties (See Note 2)
$
(1)
$
$
$
Mortgage loans (See Note 2)
(1)
Notes receivable (See Note 4)
(2)
Totals
$
$
$
$
(1)
Represents commitments to purchase land and improvements, if applicable, and to develop, re-develop, renovate or expand senior housing and long term care properties .
Represents loan and line of credit commitments. </t>
  </si>
  <si>
    <t>Schedule of development, redevelopment, renovation, and expansion activity</t>
  </si>
  <si>
    <t xml:space="preserve">Our construction in progress (or CIP) activity during the six months ended June 30, 2015 for our development, redevelopment, renovation, and expansion projects is as follows (dollar amounts in thousands) :
CIP
CIP
Balance at
Capitalized
Conversions
Balance at
Type of Property
12/31/2014
Funded (1)
Interest
out of CIP
6/30/2015
Skilled nursing
$
—
$
$
—
$
$
Assisted living
Total
$
$
$
$
$
Excludes $7 ,907 of funding directly capitalized into building and includes the previously discussed acquisition of the existing improvements of the 56 -unit MC property for $6,315 and a reclass of a $316 pre-development loan. </t>
  </si>
  <si>
    <t>Schedule of additional loan commitments and amounts funded under the mortgage loans</t>
  </si>
  <si>
    <t>The following table summarizes our additional loan commitments as of June 30, 2015, and amounts funded under these mortgage loans (dollar amounts in thousands) :
Additional
Number
Number
Loan
2015
Commitment
Remaining
of
of
Type of Property
Commitment
Funding
Funded
Commitment
Properties
Beds/Units
Skilled Nursing
$
$
$
$
Assisted Living
Totals
$
$
$
$</t>
  </si>
  <si>
    <t>Summary of investments in mortgage loans secured by first mortgages</t>
  </si>
  <si>
    <t xml:space="preserve">The following table summarizes our investments in mortgage loans secured by first mortgages at June 30, 2015 (dollar amounts in thousands) :
Percentage
Number
Number
Number of
Investment
Gross
of
of
of
SNF
ALF
per
Type of Property
Investments
Investments
Loans
Properties (1)
Beds
Units
Bed/Unit
Skilled Nursing
$
%
—
$
Assisted Living
%
—
$
Totals
$
%
We have investments in properties located in 7 states that include mortgages to 10 different operators. </t>
  </si>
  <si>
    <t>Real Estate Properties Commitments [Member]</t>
  </si>
  <si>
    <t xml:space="preserve">The following table summarizes our on-going investment commitments as of June 30, 2015, and amounts funded exclusively under these projects (excludes capitalized interest, dollar amounts in thousands) :
Number
Number
Investment
2015
Commitment
Remaining
of
of
Type of Property
Commitment
Funding (3)
Funded
Commitment
Properties
Beds/Units
Skilled Nursing (1)
$
$
$
$
Assisted Living (2)
Totals
$
$
$
$
(1)
Includes two commitments for renovation projects.
(2)
Includes the development for an IL property for $14,500 , three MC properties for a total commitment of $36,316 and one ALF/MC property for a total commitment of $16,536 . Also, includes three commitments for renovation projects on 24 ALFs totaling $4,800 .
(3)
Includes $11,011 from the acquisition of land and improvements, as previously discussed, and a reclass of a $316 pre-development loan. See Note 7. Notes Receivable for further discussion of the pre-development loan. Excludes $9,384 of funding on completed development and improvement projects. </t>
  </si>
  <si>
    <t>Notes Receivable (Tables)</t>
  </si>
  <si>
    <t>Summary of notes receivable activities</t>
  </si>
  <si>
    <t xml:space="preserve">The following table summarizes our notes receivable activities for the six months ended June 30, 2015 and 2014 are as follows (dollar amounts in thousands):
Six months ended June 30,
2015
2014
Advances under notes receivable
$
$
Principal payments received under notes receivable
—
Reclassed to real estate under development
(1)
—
Net increase in notes receivable
$
$
(1)
Represents a pre-development loan which matured due to the acquisition of land and commencement of a development project. </t>
  </si>
  <si>
    <t>Debt Obligations (Tables)</t>
  </si>
  <si>
    <t>Schedule of Debt Obligations</t>
  </si>
  <si>
    <t xml:space="preserve">The following table sets forth information regarding debt obligations by component as of June 30, 2015 and December 31, 2014 ( dollar amounts in thousands):
At June 30, 2015
At December 31, 2014
Applicable
Available
Available
Interest
Outstanding
for
Outstanding
for
Debt Obligations
Rate (1)
Balance
Borrowing
Balance
Borrowing
Bank Borrowings (2)
1.67%
$
$
$
—
$
Senior Unsecured Notes (3)
4.80%
n.a.
n.a.
Total
4.10%
$
$
(1)
Represents weighted average of interest rate as of June 30, 2015.
(2)
Subsequent to June 30, 2015, we borrowed $24,000 under our Unsecured Credit Agreement. Accordingly, we have $104,500 outstanding under our Unsecured Credit Agreement with $295,500 remaining for borrowing.
(3)
Subsequent to June 30, 2015, we repaid $25,000 of scheduled principal payments under our Senior Unsecured Notes. Accordingly, we have $252,467 outstanding under our Senior Unsecured Notes. </t>
  </si>
  <si>
    <t>Equity (Tables)</t>
  </si>
  <si>
    <t>Schedule of equity</t>
  </si>
  <si>
    <t>Equity activity was as follows (in thousands) :
Total
Equity
Balance at December 31, 2014
$
Net income
Vesting of stock option and restricted common stock
Stock option exercise
Reclassification adjustment
Preferred stock dividends
Common stock dividends
Other
Balance at June 30, 2015
$</t>
  </si>
  <si>
    <t>Schedule of cash dividends declared and paid</t>
  </si>
  <si>
    <t xml:space="preserve">We declared and paid the following cash dividends (in thousands) :
Six Months Ended June 30, 2015
Six Months Ended June 30, 2014
Declared
Paid
Declared
Paid
Preferred Stock Series C
$
$
$
$
Common Stock (1)
Total
$
$
$
$
Represents $0.17 per share per month for each of the six months ended June 30, 2015 and 2014 , respectively. </t>
  </si>
  <si>
    <t>Schedule of restricted stock granted</t>
  </si>
  <si>
    <t>Price per
Year
No. of Shares
Share
Vesting Period
2015
$
ratably over 3 years
$
ratably over 3 years
$
June 2, 2016
2014
$
ratably over 3 years
$
ratably over 3 years
$
ratably over 3 years
$
June 9, 2015</t>
  </si>
  <si>
    <t>Schedule of options exercised</t>
  </si>
  <si>
    <t xml:space="preserve">The options exercised during the six months ended June 30, 2015 and 2014 were as follows:
Weighted
Average
Options
Exercise
Option
Market
Exercised
Price
Value
Value (1)
2015
$
$
$
2014
$
$
$
(1)
As of the exercise dates. </t>
  </si>
  <si>
    <t>Summary of scheduled number of stock option vesting and remaining compensation expense</t>
  </si>
  <si>
    <t>The following table summarizes our scheduled number of stock option vesting and remaining compensation expense to be recognized related to the future service period of unvested outstanding stock options:
Number
Remaining
of
Compensation
Vesting Date
Awards
Expense
2015
—
$
2016
2017
$</t>
  </si>
  <si>
    <t>Summary of the total number of restricted common shares scheduled to vest and remaining compensation expense</t>
  </si>
  <si>
    <t>At June 30, 2015, the total number of restricted common shares that are scheduled to vest and remaining compensation expense to be recognized related to the future service period of unvested outstanding restricted common stock are as follows:
Number
Remaining
of
Compensation
Vesting Date
Awards
Expense
2015
$
2016
2017
2018
$</t>
  </si>
  <si>
    <t>Commitments and Contingencies (Tables)</t>
  </si>
  <si>
    <t>Earnings per Share (Tables)</t>
  </si>
  <si>
    <t>Schedule of basic and diluted net income per share</t>
  </si>
  <si>
    <t>The following table sets forth the computation of basic and diluted net income per share ( in thousands, except per share amounts ):
Three Months Ended
Six Months Ended
June 30,
June 30,
2015
2014
2015
2014
Net income
$
$
$
$
Less net income allocated to participating securities:
Non-forfeitable dividends on participating securities
Total net income allocated to participating securities
Less net income allocated to preferred stockholders:
Preferred stock dividends
Total net income allocated to preferred stockholders
Net income available to common stockholders
Effect of dilutive securities:
Convertible preferred securities
Total effect of dilutive securities
Net income for diluted net income per share
$
$
$
$
Shares for basic net income per share
Effect of dilutive securities:
Stock options
Convertible preferred securities
Total effect of dilutive securities
Shares for diluted net income per share
Basic net income per share
$
$
$
$
Diluted net income per share
$
$
$
$</t>
  </si>
  <si>
    <t>Fair Value Measurements (Tables)</t>
  </si>
  <si>
    <t>Schedule of carrying value and fair value of the entity's financial instruments</t>
  </si>
  <si>
    <t xml:space="preserve">ash in auction rate securities. The carrying value and fair value of our financial instruments as of June 30, 2015 and December 31, 2014 assuming election of fair value for our financial assets and financial liabilities were as follows ( in thousands ):
At June 30, 2015
At December 31, 2014
Carrying
Carrying
Value
Fair Value
Value
Fair Value
Mortgage loans receivable
$
$
(1)
$
$
(1)
Bank borrowings
(2)
—
—
(2)
Senior unsecured notes
(3)
(3)
Contingent liabilitie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5 and December 31, 2014 was 8.8% and 8.6% , respectively.
(2)
Our bank borrowings are at a variable interest rate. The estimated fair value of our bank borrowings approximated their carrying values at June 30, 2015 and December 31, 2014 based upon prevailing market interest rates for similar debt arrangements .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5 , the discount rate used to value our future cash outflow of our senior unsecured notes was 4.25% for those maturing before year 2020 and 4.45% for those maturing beyond year 2020. At December 31, 2014, the discount rate used to value our future cash outflow of our senior unsecured notes was 3.8% for those maturing before year 2020 and 4.55% for those maturing beyond year 2020 .
Our contingent obligation under the earn ‑out liabilities is classified as Level 3. We estimated the fair value of the contingent earn ‑out payments using a discounted cash flow analysis. The discount rate that we use consists of a risk ‑free U.S. Treasury rate plus a company specific credit spread which we believe is acceptable by willing market participants. At June 30, 2015 and December 31, 2014, the discount rate used to value our future cash outflow of the earn-out liability was 6.1% and 6.2% , respectively . </t>
  </si>
  <si>
    <t>General (Details) - Jun. 30, 2015</t>
  </si>
  <si>
    <t>USD ($)segment</t>
  </si>
  <si>
    <t>Number of operating segments</t>
  </si>
  <si>
    <t>Provision for federal or state income taxes | $</t>
  </si>
  <si>
    <t>Real Estate Investments (Details) - Jun. 30, 2015 $ in Thousands</t>
  </si>
  <si>
    <t>USD ($)statepropertyitem$ / item</t>
  </si>
  <si>
    <t>Real Estate Investment [Member]</t>
  </si>
  <si>
    <t>Gross Investments | $</t>
  </si>
  <si>
    <t>Percentage of Investments</t>
  </si>
  <si>
    <t>100.00%</t>
  </si>
  <si>
    <t>Number of properties | property</t>
  </si>
  <si>
    <t>Number of states | state</t>
  </si>
  <si>
    <t>Number of operators</t>
  </si>
  <si>
    <t>Operating leases</t>
  </si>
  <si>
    <t>Number of ways to compute annual rent increases</t>
  </si>
  <si>
    <t>Real Estate Investment [Member] | Minimum [Member]</t>
  </si>
  <si>
    <t>Initial term of operating lease</t>
  </si>
  <si>
    <t>10 years</t>
  </si>
  <si>
    <t>Specified annual increase over the prior year's rent (as a percent)</t>
  </si>
  <si>
    <t>2.00%</t>
  </si>
  <si>
    <t>Real Estate Investment [Member] | Maximum [Member]</t>
  </si>
  <si>
    <t>15 years</t>
  </si>
  <si>
    <t>3.00%</t>
  </si>
  <si>
    <t>Skilled Nursing Facility Beds [Member] | Real Estate Investment [Member]</t>
  </si>
  <si>
    <t>Number of Beds/Units</t>
  </si>
  <si>
    <t>Assisted Living Facility Units [Member] | Real Estate Investment [Member]</t>
  </si>
  <si>
    <t>Assisted Living Properties [Member] | Real Estate Investment [Member]</t>
  </si>
  <si>
    <t>42.10%</t>
  </si>
  <si>
    <t>Average Investment per Bed/Unit | $ / item</t>
  </si>
  <si>
    <t>Assisted Living Properties [Member] | Assisted Living Facility Units [Member] | Real Estate Investment [Member]</t>
  </si>
  <si>
    <t>Skilled Nursing Properties [Member] | Real Estate Investment [Member]</t>
  </si>
  <si>
    <t>50.60%</t>
  </si>
  <si>
    <t>Skilled Nursing Properties [Member] | Skilled Nursing Facility Beds [Member] | Real Estate Investment [Member]</t>
  </si>
  <si>
    <t>Range of Care Properties [Member] | Real Estate Investment [Member]</t>
  </si>
  <si>
    <t>4.40%</t>
  </si>
  <si>
    <t>Range of Care Properties [Member] | Skilled Nursing Facility Beds [Member] | Real Estate Investment [Member]</t>
  </si>
  <si>
    <t>Range of Care Properties [Member] | Assisted Living Facility Units [Member] | Real Estate Investment [Member]</t>
  </si>
  <si>
    <t>Properties under Development [Member] | Real Estate Investment [Member]</t>
  </si>
  <si>
    <t>1.80%</t>
  </si>
  <si>
    <t>Other Senior Housing Properties [Member] | Real Estate Investment [Member]</t>
  </si>
  <si>
    <t>1.10%</t>
  </si>
  <si>
    <t>Number of parcels of land</t>
  </si>
  <si>
    <t>Schools [Member] | Real Estate Investment [Member]</t>
  </si>
  <si>
    <t>Development Project [Member] | Properties under Development [Member]</t>
  </si>
  <si>
    <t>Number of developments</t>
  </si>
  <si>
    <t>Development Project [Member] | Memory Care Property [Member]</t>
  </si>
  <si>
    <t>Number of properties under development | property</t>
  </si>
  <si>
    <t>Number of beds/units under development</t>
  </si>
  <si>
    <t>Development Project [Member] | Independent Living Property [Member]</t>
  </si>
  <si>
    <t>Development Project [Member] | Assisted Living and Memory Care Properties [Member]</t>
  </si>
  <si>
    <t>Real Estate Investments (Details 2) - Jun. 30, 2015</t>
  </si>
  <si>
    <t>USD ($)propertyitem</t>
  </si>
  <si>
    <t>Real estate investments</t>
  </si>
  <si>
    <t>Purchase Price</t>
  </si>
  <si>
    <t>Transaction Costs</t>
  </si>
  <si>
    <t>Total Acquisition Costs</t>
  </si>
  <si>
    <t>Number of properties acquired | property</t>
  </si>
  <si>
    <t>Number of beds/units acquired | item</t>
  </si>
  <si>
    <t>Investment Commitment</t>
  </si>
  <si>
    <t>Skilled Nursing Property Acquisition [Member]</t>
  </si>
  <si>
    <t>Lease inducement fee payments</t>
  </si>
  <si>
    <t>Land Acquisition [Member]</t>
  </si>
  <si>
    <t>Portfolio of 10 Properties [Member] | Scenario, Forecast [Member]</t>
  </si>
  <si>
    <t>Wisconsin | Portfolio of 10 Properties [Member] | Scenario, Forecast [Member]</t>
  </si>
  <si>
    <t>Illinois | Portfolio of 10 Properties [Member] | Scenario, Forecast [Member]</t>
  </si>
  <si>
    <t>Mortgage Loans on Real Estate [Member]</t>
  </si>
  <si>
    <t>Mortgage and Construction Loans on Real Estate [Member] | Skilled Nursing Property Acquisition [Member]</t>
  </si>
  <si>
    <t>Loan commitment under which the purchase option was exercised</t>
  </si>
  <si>
    <t>Maximum [Member] | Real Estate Investment [Member]</t>
  </si>
  <si>
    <t>Real Estate Development Commitments One [Member] | Real Estate Investment [Member]</t>
  </si>
  <si>
    <t>Number of development commitments | item</t>
  </si>
  <si>
    <t>Real Estate Development Commitments One [Member] | Maximum [Member] | Real Estate Investment [Member]</t>
  </si>
  <si>
    <t>Skilled Nursing Properties [Member] | Mortgage Loans on Real Estate [Member]</t>
  </si>
  <si>
    <t>Assisted Living and Memory Care Properties [Member] | Real Estate Investment [Member]</t>
  </si>
  <si>
    <t>Assisted Living and Memory Care Properties [Member] | Real Estate Development Commitments One [Member] | Real Estate Investment [Member]</t>
  </si>
  <si>
    <t>Number of beds/units under development | item</t>
  </si>
  <si>
    <t>Assisted Living Properties [Member] | Mortgage Loans on Real Estate [Member]</t>
  </si>
  <si>
    <t>Memory Care Property [Member] | Real Estate Investment [Member]</t>
  </si>
  <si>
    <t>Memory Care Property [Member] | Real Estate Development Commitments One [Member] | Real Estate Investment [Member]</t>
  </si>
  <si>
    <t>Memory Care Property [Member] | Real Estate Development Commitments Two [Member] | Real Estate Investment [Member]</t>
  </si>
  <si>
    <t>Independent Living Property [Member] | Real Estate Development Commitments One [Member] | Real Estate Investment [Member]</t>
  </si>
  <si>
    <t>Master Lease Agreement with Third Party Operator [Member] | Scenario, Forecast [Member]</t>
  </si>
  <si>
    <t>Initial cash yield (as a percent)</t>
  </si>
  <si>
    <t>6.50%</t>
  </si>
  <si>
    <t>Increase in basis points on the cash yield for each of the first and second year anniversaries under the master lease agreement (as a percent)</t>
  </si>
  <si>
    <t>0.25%</t>
  </si>
  <si>
    <t>Increase in the cash yield percentage rate in year three and thereafter under the master lease agreement (as a percent)</t>
  </si>
  <si>
    <t>2.75%</t>
  </si>
  <si>
    <t>Real Estate Investmentss (Details 3) - Range [Domain]</t>
  </si>
  <si>
    <t>Jun. 30, 2014USD ($)</t>
  </si>
  <si>
    <t>Jun. 30, 2015USD ($)propertyitem</t>
  </si>
  <si>
    <t>Jun. 30, 2014USD ($)propertyitem</t>
  </si>
  <si>
    <t>Investment commitments</t>
  </si>
  <si>
    <t>Funding</t>
  </si>
  <si>
    <t>Commitment Funded</t>
  </si>
  <si>
    <t>Remaining Commitment</t>
  </si>
  <si>
    <t>Pre-development loan balance reclassified to real estate under development</t>
  </si>
  <si>
    <t>Real estate investment disposal activity</t>
  </si>
  <si>
    <t>Sales price</t>
  </si>
  <si>
    <t>Gain on sale of properties</t>
  </si>
  <si>
    <t>Number of Properties | property</t>
  </si>
  <si>
    <t>Number of Beds/Units | item</t>
  </si>
  <si>
    <t>Real Estate Investment Development Redevelopment Renovation and Expansion Projects [Member]</t>
  </si>
  <si>
    <t>Development, redevelopment, renovation, and expansion activity</t>
  </si>
  <si>
    <t>CIP, Balance at the beginning of the period</t>
  </si>
  <si>
    <t>Funded</t>
  </si>
  <si>
    <t>Capitalized Interest</t>
  </si>
  <si>
    <t>Conversions out of CIP</t>
  </si>
  <si>
    <t>CIP, Balance at the end of the period</t>
  </si>
  <si>
    <t>Amount funded during the period for commitments on completed capital projects capitalized directly into building</t>
  </si>
  <si>
    <t>Two Assisted Living Properties Florida and Georgia [Member] | Georgia And Florida [Member]</t>
  </si>
  <si>
    <t>Number of properties sold</t>
  </si>
  <si>
    <t>School Property Minnesota [Member] | Minnesota</t>
  </si>
  <si>
    <t>Number of properties sold | property</t>
  </si>
  <si>
    <t>Skilled Nursing Properties [Member] | Real Estate Investment Development Redevelopment Renovation and Expansion Projects [Member]</t>
  </si>
  <si>
    <t>Assisted Living Properties [Member] | Real Estate Investment Development Redevelopment Renovation and Expansion Projects [Member]</t>
  </si>
  <si>
    <t>Memory Care Property [Member]</t>
  </si>
  <si>
    <t>Number of beds or units relating to the acquisition of existing improvements | item</t>
  </si>
  <si>
    <t>Amount relating to the existing improvements acquired</t>
  </si>
  <si>
    <t>Acquired land and improvements</t>
  </si>
  <si>
    <t>Development and Improvement Projects [Member] | Real Estate Investment [Member]</t>
  </si>
  <si>
    <t>Development Project [Member] | Real Estate Investment [Member] | Colorado</t>
  </si>
  <si>
    <t>Development Project [Member] | Memory Care Property [Member] | Real Estate Investment [Member] | Colorado</t>
  </si>
  <si>
    <t>Number of developments | item</t>
  </si>
  <si>
    <t>Renovation Project [Member] | Skilled Nursing Properties [Member] | Real Estate Investment [Member]</t>
  </si>
  <si>
    <t>Number of investment commitments | item</t>
  </si>
  <si>
    <t>Renovation Project [Member] | Assisted Living Properties [Member] | Real Estate Investment [Member]</t>
  </si>
  <si>
    <t>Amount invested for expansion, renovation and construction of properties</t>
  </si>
  <si>
    <t>Completed Development and Improvements Projects [Member]</t>
  </si>
  <si>
    <t>Real Estate Investments (Details 4)</t>
  </si>
  <si>
    <t>12 Months Ended</t>
  </si>
  <si>
    <t>Jun. 30, 2015USD ($)statepropertyitem$ / item</t>
  </si>
  <si>
    <t>Jun. 30, 2015USD ($)stateloanpropertyitem$ / item</t>
  </si>
  <si>
    <t>Jun. 30, 2014USD ($)item</t>
  </si>
  <si>
    <t>Dec. 31, 2013USD ($)propertyitem</t>
  </si>
  <si>
    <t>Mortgage Loans</t>
  </si>
  <si>
    <t>Scheduled principal payments received</t>
  </si>
  <si>
    <t>Amount Funded</t>
  </si>
  <si>
    <t>Loan commitment</t>
  </si>
  <si>
    <t>Remaining loan commitments</t>
  </si>
  <si>
    <t>Commitments funded</t>
  </si>
  <si>
    <t>Gross Investments</t>
  </si>
  <si>
    <t>Number of operators | item</t>
  </si>
  <si>
    <t>Number of Loans | loan</t>
  </si>
  <si>
    <t>Interest rate for mortgage loans, low end of range (as a percent)</t>
  </si>
  <si>
    <t>7.10%</t>
  </si>
  <si>
    <t>Interest rate for mortgage loans, high end of range (as a percent)</t>
  </si>
  <si>
    <t>13.90%</t>
  </si>
  <si>
    <t>Mortgage Loans on Real Estate [Member] | Minimum [Member]</t>
  </si>
  <si>
    <t>General amortization schedule of mortgage loans</t>
  </si>
  <si>
    <t>20 years</t>
  </si>
  <si>
    <t>Specified basis points for annual increase in interest rate (as a percent)</t>
  </si>
  <si>
    <t>0.10%</t>
  </si>
  <si>
    <t>Mortgage Loans on Real Estate [Member] | Maximum [Member]</t>
  </si>
  <si>
    <t>30 years</t>
  </si>
  <si>
    <t>Mortgage Loans on Real Estate One [Member]</t>
  </si>
  <si>
    <t>Number of properties securing loan | property</t>
  </si>
  <si>
    <t>Number of parcels of land | item</t>
  </si>
  <si>
    <t>Mortgage and Construction Loans on Real Estate [Member] | Wisconsin</t>
  </si>
  <si>
    <t>Amount funded under loan</t>
  </si>
  <si>
    <t>Skilled Nursing Facility Beds [Member] | Mortgage Loans on Real Estate [Member]</t>
  </si>
  <si>
    <t>Assisted Living Facility Units [Member] | Mortgage Loans on Real Estate [Member]</t>
  </si>
  <si>
    <t>Investment per Bed/Unit | $ / item</t>
  </si>
  <si>
    <t>93.20%</t>
  </si>
  <si>
    <t>Skilled Nursing Properties [Member] | Mortgage Loans on Real Estate One [Member] | Michigan</t>
  </si>
  <si>
    <t>Number of beds or units securing loan | item</t>
  </si>
  <si>
    <t>Additional commitments for capital improvements</t>
  </si>
  <si>
    <t>Additional loan proceeds committed</t>
  </si>
  <si>
    <t>Skilled Nursing Properties [Member] | Mortgage Loans on Real Estate One [Member] | Capital Improvement Loan Investment [Member] | Michigan</t>
  </si>
  <si>
    <t>Amended loan commitment for capital improvements</t>
  </si>
  <si>
    <t>Skilled Nursing Properties [Member] | Mortgage Loans on Real Estate One [Member] | Capital Improvement Loan Investment [Member] | Maximum [Member] | Michigan</t>
  </si>
  <si>
    <t>Percentage of outstanding mortgage loan balance that may be prepaid without penalty</t>
  </si>
  <si>
    <t>50.00%</t>
  </si>
  <si>
    <t>Additional loan proceeds available for expansion and renovation</t>
  </si>
  <si>
    <t>Skilled Nursing Properties [Member] | Mortgage Loans on Real Estate Two [Member] | Michigan</t>
  </si>
  <si>
    <t>Interest rate for first five years</t>
  </si>
  <si>
    <t>9.41%</t>
  </si>
  <si>
    <t>Period during which loan bears the initial specified interest rate</t>
  </si>
  <si>
    <t>5 years</t>
  </si>
  <si>
    <t>Annual increase in interest rate (as percent)</t>
  </si>
  <si>
    <t>2.25%</t>
  </si>
  <si>
    <t>Term of mortgage loan receivable</t>
  </si>
  <si>
    <t>Period of interest-only payments</t>
  </si>
  <si>
    <t>3 years</t>
  </si>
  <si>
    <t>Skilled Nursing Properties [Member] | Skilled Nursing Facility Beds [Member] | Mortgage Loans on Real Estate [Member]</t>
  </si>
  <si>
    <t>6.80%</t>
  </si>
  <si>
    <t>Assisted Living Properties [Member] | Assisted Living Facility Units [Member] | Mortgage Loans on Real Estate [Member]</t>
  </si>
  <si>
    <t>Range of Care Properties [Member] | California</t>
  </si>
  <si>
    <t>Proceeds received from the payoff of a mortgage loan</t>
  </si>
  <si>
    <t>Independent Living Property [Member] | Mortgage Loans on Real Estate [Member] | Arizona</t>
  </si>
  <si>
    <t>Number of properties securing loan | item</t>
  </si>
  <si>
    <t>Independent Living Property [Member] | Mortgage Loans on Real Estate [Member] | Maximum [Member] | Arizona</t>
  </si>
  <si>
    <t>Additional Loan Commitment</t>
  </si>
  <si>
    <t>Real Estate Investments (Details 5)</t>
  </si>
  <si>
    <t>Additional Loan Commitments</t>
  </si>
  <si>
    <t>Loan Commitments</t>
  </si>
  <si>
    <t>Business Combination, Consideration Transferred</t>
  </si>
  <si>
    <t>Loan Commitments Principal Advanced</t>
  </si>
  <si>
    <t>Investment in Unconsolidated Joint Ventures (Details) - Jun. 30, 2015</t>
  </si>
  <si>
    <t>USD ($)property</t>
  </si>
  <si>
    <t>Initial preferred capital contribution in joint venture provided at closing.</t>
  </si>
  <si>
    <t>Joint Venture [Member]</t>
  </si>
  <si>
    <t>Number of properties owned by joint venture | property</t>
  </si>
  <si>
    <t>Additional preferred capital contributions in joint venture commited</t>
  </si>
  <si>
    <t>Total preferred capital contributions in joint venture</t>
  </si>
  <si>
    <t>Preferred return percentage</t>
  </si>
  <si>
    <t>15.00%</t>
  </si>
  <si>
    <t>Percentage of common membership interest in the joint venture that may be purchased by the Company</t>
  </si>
  <si>
    <t>Period of payment of the preferred equity investment balance if the common equity member elects to call the preferred interest</t>
  </si>
  <si>
    <t>36 months</t>
  </si>
  <si>
    <t>Notes Receivable (Details) - Real Estate [Domain]</t>
  </si>
  <si>
    <t>Jun. 30, 2015USD ($)loan</t>
  </si>
  <si>
    <t>Notes receivable activities</t>
  </si>
  <si>
    <t>Principal payments received under notes receivable</t>
  </si>
  <si>
    <t>Reclassed to real estate under development</t>
  </si>
  <si>
    <t>Net increase in notes receivable</t>
  </si>
  <si>
    <t>Weighted average interest rate (as a percent)</t>
  </si>
  <si>
    <t>10.40%</t>
  </si>
  <si>
    <t>Debt Obligations (Details)</t>
  </si>
  <si>
    <t>Jul. 01, 2015USD ($)</t>
  </si>
  <si>
    <t>Apr. 30, 2015USD ($)</t>
  </si>
  <si>
    <t>Jun. 30, 2015USD ($)</t>
  </si>
  <si>
    <t>Dec. 31, 2014USD ($)property</t>
  </si>
  <si>
    <t>Outstanding Balance</t>
  </si>
  <si>
    <t>Amount outstanding Senior Unsecured Notes</t>
  </si>
  <si>
    <t>Weighted Average [Member]</t>
  </si>
  <si>
    <t>Applicable Interest Rate (as a percent)</t>
  </si>
  <si>
    <t>4.10%</t>
  </si>
  <si>
    <t>Bank Borrowings - Line of Credit [Member]</t>
  </si>
  <si>
    <t>Available for Borrowing</t>
  </si>
  <si>
    <t>Maximum availability under Unsecured Credit Agreement</t>
  </si>
  <si>
    <t>Possible total maximum availability under Unsecured Credit Agreement</t>
  </si>
  <si>
    <t>Additional extension period option</t>
  </si>
  <si>
    <t>1 year</t>
  </si>
  <si>
    <t>Unused commitment fee (as a percent)</t>
  </si>
  <si>
    <t>0.30%</t>
  </si>
  <si>
    <t>Amount borrowed</t>
  </si>
  <si>
    <t>Repayments of debt</t>
  </si>
  <si>
    <t>Bank Borrowings - Line of Credit [Member] | London Interbank Offered Rate (LIBOR) [Member]</t>
  </si>
  <si>
    <t>Description of interest rate</t>
  </si>
  <si>
    <t>LIBOR</t>
  </si>
  <si>
    <t>Basis spread over base rate (as a percent)</t>
  </si>
  <si>
    <t>1.25%</t>
  </si>
  <si>
    <t>Bank Borrowings - Line of Credit [Member] | Weighted Average [Member]</t>
  </si>
  <si>
    <t>1.67%</t>
  </si>
  <si>
    <t>Senior Unsecured Debt [Member]</t>
  </si>
  <si>
    <t>Senior Unsecured Debt [Member] | Weighted Average [Member]</t>
  </si>
  <si>
    <t>4.80%</t>
  </si>
  <si>
    <t>Bonds [Member]</t>
  </si>
  <si>
    <t>Number of assisted living properties securing debt instruments | property</t>
  </si>
  <si>
    <t>Subsequent Event [Member] | Bank Borrowings - Line of Credit [Member]</t>
  </si>
  <si>
    <t>Subsequent Event [Member] | Senior Unsecured Debt [Member]</t>
  </si>
  <si>
    <t>Private Shelf Agreement Prudential</t>
  </si>
  <si>
    <t>Debt instrument term</t>
  </si>
  <si>
    <t>Maximum available for issuance</t>
  </si>
  <si>
    <t>Maximum availability under the private shelf agreement for senior unsecured term note issuances</t>
  </si>
  <si>
    <t>Maximum average life of the loan from the date of original issuance</t>
  </si>
  <si>
    <t>12 years</t>
  </si>
  <si>
    <t>Private Shelf Agreement Prudential | Maximum [Member]</t>
  </si>
  <si>
    <t>Maximum maturity period of each debt issuance under the shelf agreement</t>
  </si>
  <si>
    <t>Private Shelf Agreement Prudential | Subsequent Event [Member]</t>
  </si>
  <si>
    <t>Face amount of debt</t>
  </si>
  <si>
    <t>Fixed interest rate (as a percent)</t>
  </si>
  <si>
    <t>4.50%</t>
  </si>
  <si>
    <t>Private Shelf Agreement Prudential | Subsequent Event [Member] | Senior Unsecured Debt [Member]</t>
  </si>
  <si>
    <t>Note Purchase and Private Shelf Agreement AIG [Member] | Subsequent Event [Member]</t>
  </si>
  <si>
    <t>Note Purchase and Private Shelf Agreement AIG [Member] | Subsequent Event [Member] | Maximum [Member]</t>
  </si>
  <si>
    <t>Equity (Details) - USD ($) $ in Thousands</t>
  </si>
  <si>
    <t>Equity activity</t>
  </si>
  <si>
    <t>Beginning balance</t>
  </si>
  <si>
    <t>Vesting of stock option and restricted common stock</t>
  </si>
  <si>
    <t>Stock option exercise</t>
  </si>
  <si>
    <t>Reclassification adjustment</t>
  </si>
  <si>
    <t>Preferred stock dividends</t>
  </si>
  <si>
    <t>Common stock dividends</t>
  </si>
  <si>
    <t>Ending balance</t>
  </si>
  <si>
    <t>Equity (Details 2) - USD ($)</t>
  </si>
  <si>
    <t>Jul. 01, 2015</t>
  </si>
  <si>
    <t>Preferred shares outstanding</t>
  </si>
  <si>
    <t>Dividend Distributions</t>
  </si>
  <si>
    <t>Declared</t>
  </si>
  <si>
    <t>Paid</t>
  </si>
  <si>
    <t>Dividends declared and paid per common share per month (in dollars per share)</t>
  </si>
  <si>
    <t>Subsequent Event [Member] | Dividend Declared [Member]</t>
  </si>
  <si>
    <t>Cash dividend declared per common share per month (in dollars per share)</t>
  </si>
  <si>
    <t>Shelf Registration [Member]</t>
  </si>
  <si>
    <t>Maximum offering capacity under shelf registration statement</t>
  </si>
  <si>
    <t>Amount available under effective shelf registration statement</t>
  </si>
  <si>
    <t>Series C Preferred Stock [Member]</t>
  </si>
  <si>
    <t>Dividend Rate (as a percent)</t>
  </si>
  <si>
    <t>8.50%</t>
  </si>
  <si>
    <t>Number of shares of common stock to be issued upon conversion</t>
  </si>
  <si>
    <t>Conversion price per share</t>
  </si>
  <si>
    <t>Total shares reserved for issuance of common stock related to the conversion of preferred stock</t>
  </si>
  <si>
    <t>Common Stock [Member]</t>
  </si>
  <si>
    <t>Number of shares repurchased</t>
  </si>
  <si>
    <t>Equity (Details 3) - USD ($)</t>
  </si>
  <si>
    <t>Restricted stock activity</t>
  </si>
  <si>
    <t>Granted (in shares)</t>
  </si>
  <si>
    <t>Equity Participation Plan 2015 [Member]</t>
  </si>
  <si>
    <t>Stock Based Compensation Plans</t>
  </si>
  <si>
    <t>Number of shares of common stock that have been reserved for awards (in shares)</t>
  </si>
  <si>
    <t>Options granted (in shares)</t>
  </si>
  <si>
    <t>Equity Participation Plan 2008 [Member]</t>
  </si>
  <si>
    <t>Equity Participation Plan 2008 [Member] | Grant Date Price 42.30 [Member] | Vesting Date 2 June 2016 [Member]</t>
  </si>
  <si>
    <t>Price per share</t>
  </si>
  <si>
    <t>Employee Stock Option [Member]</t>
  </si>
  <si>
    <t>Vesting period</t>
  </si>
  <si>
    <t>Option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Compensation expense related to the vesting of stock awards</t>
  </si>
  <si>
    <t>Remaining compensation expense to be recognized related to the future service period</t>
  </si>
  <si>
    <t>Options scheduled to vest (in shares)</t>
  </si>
  <si>
    <t>Remaining compensation expense</t>
  </si>
  <si>
    <t>Employee Stock Option [Member] | Vesting Through December 31 2015 [Member]</t>
  </si>
  <si>
    <t>Employee Stock Option [Member] | Vesting Through December 31 2016 [Member]</t>
  </si>
  <si>
    <t>Employee Stock Option [Member] | Vesting Through December 31 2017 [Member]</t>
  </si>
  <si>
    <t>Employee Stock Option [Member] | Equity Participation Plan 2008 [Member]</t>
  </si>
  <si>
    <t>Options granted (in dollars per share)</t>
  </si>
  <si>
    <t>Restricted Stock [Member]</t>
  </si>
  <si>
    <t>Restricted common stock scheduled to vest (in shares)</t>
  </si>
  <si>
    <t>Restricted Stock [Member] | Vesting Through December 31 2015 [Member]</t>
  </si>
  <si>
    <t>Restricted Stock [Member] | Vesting Through December 31 2016 [Member]</t>
  </si>
  <si>
    <t>Restricted Stock [Member] | Vesting Through December 31 2017 [Member]</t>
  </si>
  <si>
    <t>Restricted Stock [Member] | Vesting Through December 31, 2018 [Member]</t>
  </si>
  <si>
    <t>Restricted Stock [Member] | Equity Participation Plan 2015 [Member]</t>
  </si>
  <si>
    <t>Restricted Stock [Member] | Equity Participation Plan 2008 [Member]</t>
  </si>
  <si>
    <t>Number of shares cancelled (in shares)</t>
  </si>
  <si>
    <t>Restricted Stock [Member] | Equity Participation Plan 2008 [Member] | Grant Date Price 44.45 [Member] | Vesting over Three Year Period from Grant Date [Member]</t>
  </si>
  <si>
    <t>Restricted Stock [Member] | Equity Participation Plan 2008 [Member] | Grant Date Price 42.30 [Member] | Vesting over Three Year Period from Grant Date [Member]</t>
  </si>
  <si>
    <t>Restricted Stock [Member] | Equity Participation Plan 2008 [Member] | Grant Date Price 36.81 [Member] | Vesting over Three Year Period from Grant Date [Member]</t>
  </si>
  <si>
    <t>Restricted Stock [Member] | Equity Participation Plan 2008 [Member] | Grant Date Price 38.43 [Member] | Vesting over Three Year Period from Grant Date [Member]</t>
  </si>
  <si>
    <t>Restricted Stock [Member] | Equity Participation Plan 2008 [Member] | Grant Date Price 40.05[Member] | Vesting over Three Year Period from Grant Date [Member]</t>
  </si>
  <si>
    <t>Restricted Stock [Member] | Equity Participation Plan 2008 [Member] | Grant Date Price 40.05[Member] | Vesting Date 9 June2015 [Member]</t>
  </si>
  <si>
    <t>Commitments and Contingencies (Details)</t>
  </si>
  <si>
    <t>1 Months Ended</t>
  </si>
  <si>
    <t>Dec. 31, 2014USD ($)item</t>
  </si>
  <si>
    <t>Contingent liabilities</t>
  </si>
  <si>
    <t>Remaining commitment</t>
  </si>
  <si>
    <t>Mortgage Loans Commitments [Member]</t>
  </si>
  <si>
    <t>Notes Receivable Commitments [Member]</t>
  </si>
  <si>
    <t>Number of earn-out payments | item</t>
  </si>
  <si>
    <t>Incremental earn-out liability payments</t>
  </si>
  <si>
    <t>Non-cash interest expense</t>
  </si>
  <si>
    <t>Real Estate Investment [Member] | Estimate of Fair Value Measurement [Member]</t>
  </si>
  <si>
    <t>Real Estate Investment [Member] | Real Estate Development Commitments Three [Member]</t>
  </si>
  <si>
    <t>Number of Parcels of Land | property</t>
  </si>
  <si>
    <t>Number of Lease Inducement Fee Payments | item</t>
  </si>
  <si>
    <t>Total lease inducement payments</t>
  </si>
  <si>
    <t>Maximum percentage of lease inducement fee currently available for funding</t>
  </si>
  <si>
    <t>25.00%</t>
  </si>
  <si>
    <t>Amount funded under lease inducement commitment</t>
  </si>
  <si>
    <t>Remaining commitment under lease inducement commitment</t>
  </si>
  <si>
    <t>Contingent earn-out payments</t>
  </si>
  <si>
    <t>Initial term of lease</t>
  </si>
  <si>
    <t>Memory Care Property [Member] | Real Estate Investment [Member] | Real Estate Development Commitments Three [Member]</t>
  </si>
  <si>
    <t>Assisted Living and Memory Care Properties [Member] | Real Estate Investment [Member] | Real Estate Development Commitments Three [Member]</t>
  </si>
  <si>
    <t>Major Operators (Details) $ in Thousands</t>
  </si>
  <si>
    <t>Dec. 31, 2014USD ($)</t>
  </si>
  <si>
    <t>Number of major operators</t>
  </si>
  <si>
    <t>Percentage of combined rental and interest income derived from each of the major operators</t>
  </si>
  <si>
    <t>10.00%</t>
  </si>
  <si>
    <t>Total assets | $</t>
  </si>
  <si>
    <t>Sales price | $</t>
  </si>
  <si>
    <t>Gain on sale of properties | $</t>
  </si>
  <si>
    <t>Operator Concentration Risk [Member] | Prestige Healthcare [Member] | Skilled Nursing Facility Beds [Member]</t>
  </si>
  <si>
    <t>Number of beds/units</t>
  </si>
  <si>
    <t>Operator Concentration Risk [Member] | Prestige Healthcare [Member] | Assisted Living Facility Units [Member]</t>
  </si>
  <si>
    <t>Operator Concentration Risk [Member] | Prestige Healthcare [Member] | Skilled Nursing Properties [Member]</t>
  </si>
  <si>
    <t>Number of properties leased | property</t>
  </si>
  <si>
    <t>Operator Concentration Risk [Member] | Prestige Healthcare [Member] | Range of Care Properties [Member]</t>
  </si>
  <si>
    <t>Operator Concentration Risk [Member] | Prestige Healthcare [Member] | Land [Member]</t>
  </si>
  <si>
    <t>Number of parcels of land managed</t>
  </si>
  <si>
    <t>Operator Concentration Risk [Member] | Senior Care Centers LLC [Member] | Skilled Nursing Properties [Member]</t>
  </si>
  <si>
    <t>Operator Concentration Risk [Member] | Senior Care Centers LLC [Member] | Skilled Nursing Properties [Member] | Skilled Nursing Facility Beds [Member]</t>
  </si>
  <si>
    <t>Operator Concentration Risk [Member] | Brookdale [Member] | Assisted Living Properties [Member]</t>
  </si>
  <si>
    <t>Assets, Total [Member] | Operator Concentration Risk [Member] | Prestige Healthcare [Member]</t>
  </si>
  <si>
    <t>Concentration risk (as a percent)</t>
  </si>
  <si>
    <t>18.30%</t>
  </si>
  <si>
    <t>Assets, Total [Member] | Operator Concentration Risk [Member] | Senior Care Centers LLC [Member]</t>
  </si>
  <si>
    <t>9.60%</t>
  </si>
  <si>
    <t>Assets, Total [Member] | Operator Concentration Risk [Member] | Brookdale [Member]</t>
  </si>
  <si>
    <t>7.80%</t>
  </si>
  <si>
    <t>Rental Revenue and Interest Income from Mortgage Loans [Member] | Operator Concentration Risk [Member] | Prestige Healthcare [Member]</t>
  </si>
  <si>
    <t>14.00%</t>
  </si>
  <si>
    <t>Rental Revenue and Interest Income from Mortgage Loans [Member] | Operator Concentration Risk [Member] | Senior Care Centers LLC [Member]</t>
  </si>
  <si>
    <t>9.70%</t>
  </si>
  <si>
    <t>Rental Revenue and Interest Income from Mortgage Loans [Member] | Operator Concentration Risk [Member] | Brookdale [Member]</t>
  </si>
  <si>
    <t>12.30%</t>
  </si>
  <si>
    <t>Earnings per Share (Details) - USD ($) $ / shares in Units, shares in Thousands, $ in Thousands</t>
  </si>
  <si>
    <t>Less net income allocated to participating securities:</t>
  </si>
  <si>
    <t>Nonforfeitable dividends on participating securities</t>
  </si>
  <si>
    <t>Total net income allocated to participating securities</t>
  </si>
  <si>
    <t>Less net income allocated to preferred stockholders:</t>
  </si>
  <si>
    <t>Total net income allocated to preferred stockholders</t>
  </si>
  <si>
    <t>Effect of dilutive securities:</t>
  </si>
  <si>
    <t>Convertible preferred securities</t>
  </si>
  <si>
    <t>Total effect of dilutive securities</t>
  </si>
  <si>
    <t>Net income for diluted net income per share</t>
  </si>
  <si>
    <t>Shares for basic net income per share</t>
  </si>
  <si>
    <t>Stock options (in shares)</t>
  </si>
  <si>
    <t>Convertible preferred securities (in shares)</t>
  </si>
  <si>
    <t>Total effect of dilutive securities (in shares)</t>
  </si>
  <si>
    <t>Shares for diluted net income per share</t>
  </si>
  <si>
    <t>Basic net income per share (in dollars per share)</t>
  </si>
  <si>
    <t>Diluted net income per share (in dollars per share)</t>
  </si>
  <si>
    <t>Fair Value Measurements (Details) - USD ($) $ in Thousands</t>
  </si>
  <si>
    <t>Fair value measurements</t>
  </si>
  <si>
    <t>Mortgage loans receivable</t>
  </si>
  <si>
    <t>Fair Value, Inputs, Level 3 [Member] | Senior Unsecured Notes Maturing Prior To 2020 Member</t>
  </si>
  <si>
    <t>Discount rate (as a percent)</t>
  </si>
  <si>
    <t>4.25%</t>
  </si>
  <si>
    <t>3.80%</t>
  </si>
  <si>
    <t>Fair Value, Inputs, Level 3 [Member] | Senior Unsecured Notes Maturing Beyond 2020 [Member]</t>
  </si>
  <si>
    <t>4.45%</t>
  </si>
  <si>
    <t>4.55%</t>
  </si>
  <si>
    <t>Fair Value, Inputs, Level 3 [Member] | Contingent Earn Out Liabilities [Member]</t>
  </si>
  <si>
    <t>6.10%</t>
  </si>
  <si>
    <t>6.20%</t>
  </si>
  <si>
    <t>Fair Value, Inputs, Level 3 [Member] | Mortgage Receivable [Member]</t>
  </si>
  <si>
    <t>8.80%</t>
  </si>
  <si>
    <t>8.60%</t>
  </si>
  <si>
    <t>Reported Value Measurement [Member]</t>
  </si>
  <si>
    <t>Reported Value Measurement [Member] | Fair Value, Inputs, Level 3 [Member]</t>
  </si>
  <si>
    <t>Estimate of Fair Value Measurement [Member]</t>
  </si>
  <si>
    <t>Estimate of Fair Value Measurement [Member] | Fair Value, Inputs, Level 3 [Member]</t>
  </si>
  <si>
    <t>Subsequent Events (Details)</t>
  </si>
  <si>
    <t>Jul. 01, 2015USD ($)propertyitem$ / shares</t>
  </si>
  <si>
    <t>Amount outstanding</t>
  </si>
  <si>
    <t>Cash dividend declared per common share per month (in dollars per share) | $ / shares</t>
  </si>
  <si>
    <t>Subsequent Event [Member] | Private Shelf Agreement Prudential</t>
  </si>
  <si>
    <t>Subsequent Event [Member] | Note Purchase and Private Shelf Agreement AIG [Member]</t>
  </si>
  <si>
    <t>Remaining borrowing capacity</t>
  </si>
  <si>
    <t>Bank Borrowings - Line of Credit [Member] | Subsequent Event [Member]</t>
  </si>
  <si>
    <t>Senior Unsecured Debt [Member] | Subsequent Event [Member]</t>
  </si>
  <si>
    <t>Senior Unsecured Debt [Member] | Subsequent Event [Member] | Private Shelf Agreement Prudential</t>
  </si>
  <si>
    <t>Portfolio of 10 Properties [Member] | Subsequent Event [Member] | Scenario, Forecas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8790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3557049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0</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7</v>
      </c>
      <c s="2" r="B1" t="s">
        <v>1</v>
      </c>
    </row>
    <row spans="1:2" r="2">
      <c s="2" r="B2" t="s">
        <v>2</v>
      </c>
    </row>
    <row spans="1:2" r="3">
      <c s="3" r="A3" t="s">
        <v>144</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4" r="A3" t="s">
        <v>171</v>
      </c>
      <c s="4" r="B3" t="s">
        <v>172</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row spans="1:2" r="9">
      <c s="4" r="A9" t="s">
        <v>183</v>
      </c>
    </row>
    <row spans="1:2" r="10">
      <c s="4" r="A10" t="s">
        <v>175</v>
      </c>
      <c s="4" r="B10"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5184</v>
      </c>
      <c s="7" r="C3" t="n">
        <v>80024</v>
      </c>
    </row>
    <row spans="1:3" r="4">
      <c s="4" r="A4" t="s">
        <v>28</v>
      </c>
      <c s="5" r="B4" t="n">
        <v>903979</v>
      </c>
      <c s="5" r="C4" t="n">
        <v>869814</v>
      </c>
    </row>
    <row spans="1:3" r="5">
      <c s="4" r="A5" t="s">
        <v>29</v>
      </c>
      <c s="5" r="B5" t="n">
        <v>-237024</v>
      </c>
      <c s="5" r="C5" t="n">
        <v>-223315</v>
      </c>
    </row>
    <row spans="1:3" r="6">
      <c s="4" r="A6" t="s">
        <v>30</v>
      </c>
      <c s="5" r="B6" t="n">
        <v>752139</v>
      </c>
      <c s="5" r="C6" t="n">
        <v>726523</v>
      </c>
    </row>
    <row spans="1:3" r="7">
      <c s="4" r="A7" t="s">
        <v>31</v>
      </c>
      <c s="5" r="B7" t="n">
        <v>204031</v>
      </c>
      <c s="5" r="C7" t="n">
        <v>165656</v>
      </c>
    </row>
    <row spans="1:3" r="8">
      <c s="4" r="A8" t="s">
        <v>32</v>
      </c>
      <c s="5" r="B8" t="n">
        <v>956170</v>
      </c>
      <c s="5" r="C8" t="n">
        <v>892179</v>
      </c>
    </row>
    <row spans="1:3" r="9">
      <c s="4" r="A9" t="s">
        <v>33</v>
      </c>
      <c s="5" r="B9" t="n">
        <v>20722</v>
      </c>
    </row>
    <row spans="1:3" r="10">
      <c s="4" r="A10" t="s">
        <v>34</v>
      </c>
      <c s="5" r="B10" t="n">
        <v>976892</v>
      </c>
      <c s="5" r="C10" t="n">
        <v>892179</v>
      </c>
    </row>
    <row spans="1:3" r="11">
      <c s="3" r="A11" t="s">
        <v>35</v>
      </c>
    </row>
    <row spans="1:3" r="12">
      <c s="4" r="A12" t="s">
        <v>36</v>
      </c>
      <c s="5" r="B12" t="n">
        <v>8051</v>
      </c>
      <c s="5" r="C12" t="n">
        <v>25237</v>
      </c>
    </row>
    <row spans="1:3" r="13">
      <c s="4" r="A13" t="s">
        <v>37</v>
      </c>
      <c s="5" r="B13" t="n">
        <v>3490</v>
      </c>
      <c s="5" r="C13" t="n">
        <v>3782</v>
      </c>
    </row>
    <row spans="1:3" r="14">
      <c s="4" r="A14" t="s">
        <v>38</v>
      </c>
      <c s="5" r="B14" t="n">
        <v>2129</v>
      </c>
      <c s="5" r="C14" t="n">
        <v>597</v>
      </c>
    </row>
    <row spans="1:3" r="15">
      <c s="4" r="A15" t="s">
        <v>39</v>
      </c>
      <c s="5" r="B15" t="n">
        <v>37060</v>
      </c>
      <c s="5" r="C15" t="n">
        <v>32651</v>
      </c>
    </row>
    <row spans="1:3" r="16">
      <c s="4" r="A16" t="s">
        <v>40</v>
      </c>
      <c s="5" r="B16" t="n">
        <v>13048</v>
      </c>
      <c s="5" r="C16" t="n">
        <v>9931</v>
      </c>
    </row>
    <row spans="1:3" r="17">
      <c s="4" r="A17" t="s">
        <v>41</v>
      </c>
      <c s="5" r="B17" t="n">
        <v>2380</v>
      </c>
      <c s="5" r="C17" t="n">
        <v>1442</v>
      </c>
    </row>
    <row spans="1:3" r="18">
      <c s="4" r="A18" t="s">
        <v>42</v>
      </c>
      <c s="5" r="B18" t="n">
        <v>1043050</v>
      </c>
      <c s="5" r="C18" t="n">
        <v>965819</v>
      </c>
    </row>
    <row spans="1:3" r="19">
      <c s="3" r="A19" t="s">
        <v>43</v>
      </c>
    </row>
    <row spans="1:3" r="20">
      <c s="4" r="A20" t="s">
        <v>44</v>
      </c>
      <c s="5" r="B20" t="n">
        <v>80500</v>
      </c>
    </row>
    <row spans="1:3" r="21">
      <c s="4" r="A21" t="s">
        <v>45</v>
      </c>
      <c s="5" r="B21" t="n">
        <v>277467</v>
      </c>
      <c s="5" r="C21" t="n">
        <v>281633</v>
      </c>
    </row>
    <row spans="1:3" r="22">
      <c s="4" r="A22" t="s">
        <v>46</v>
      </c>
      <c s="5" r="B22" t="n">
        <v>3574</v>
      </c>
      <c s="5" r="C22" t="n">
        <v>3556</v>
      </c>
    </row>
    <row spans="1:3" r="23">
      <c s="4" r="A23" t="s">
        <v>47</v>
      </c>
      <c s="5" r="B23" t="n">
        <v>3367</v>
      </c>
      <c s="5" r="C23" t="n">
        <v>3258</v>
      </c>
    </row>
    <row spans="1:3" r="24">
      <c s="4" r="A24" t="s">
        <v>48</v>
      </c>
      <c s="5" r="B24" t="n">
        <v>18620</v>
      </c>
      <c s="5" r="C24" t="n">
        <v>17251</v>
      </c>
    </row>
    <row spans="1:3" r="25">
      <c s="4" r="A25" t="s">
        <v>49</v>
      </c>
      <c s="5" r="B25" t="n">
        <v>383528</v>
      </c>
      <c s="5" r="C25" t="n">
        <v>305698</v>
      </c>
    </row>
    <row spans="1:3" r="26">
      <c s="3" r="A26" t="s">
        <v>50</v>
      </c>
    </row>
    <row spans="1:3" r="27">
      <c s="4" r="A27" t="s">
        <v>51</v>
      </c>
      <c s="5" r="B27" t="n">
        <v>38500</v>
      </c>
      <c s="5" r="C27" t="n">
        <v>38500</v>
      </c>
    </row>
    <row spans="1:3" r="28">
      <c s="4" r="A28" t="s">
        <v>52</v>
      </c>
      <c s="5" r="B28" t="n">
        <v>356</v>
      </c>
      <c s="5" r="C28" t="n">
        <v>355</v>
      </c>
    </row>
    <row spans="1:3" r="29">
      <c s="4" r="A29" t="s">
        <v>53</v>
      </c>
      <c s="5" r="B29" t="n">
        <v>719216</v>
      </c>
      <c s="5" r="C29" t="n">
        <v>717396</v>
      </c>
    </row>
    <row spans="1:3" r="30">
      <c s="4" r="A30" t="s">
        <v>54</v>
      </c>
      <c s="5" r="B30" t="n">
        <v>890727</v>
      </c>
      <c s="5" r="C30" t="n">
        <v>855247</v>
      </c>
    </row>
    <row spans="1:3" r="31">
      <c s="4" r="A31" t="s">
        <v>55</v>
      </c>
      <c s="5" r="B31" t="n">
        <v>65</v>
      </c>
      <c s="5" r="C31" t="n">
        <v>82</v>
      </c>
    </row>
    <row spans="1:3" r="32">
      <c s="4" r="A32" t="s">
        <v>56</v>
      </c>
      <c s="5" r="B32" t="n">
        <v>-989342</v>
      </c>
      <c s="5" r="C32" t="n">
        <v>-951459</v>
      </c>
    </row>
    <row spans="1:3" r="33">
      <c s="4" r="A33" t="s">
        <v>57</v>
      </c>
      <c s="5" r="B33" t="n">
        <v>659522</v>
      </c>
      <c s="5" r="C33" t="n">
        <v>660121</v>
      </c>
    </row>
    <row spans="1:3" r="34">
      <c s="4" r="A34" t="s">
        <v>58</v>
      </c>
      <c s="7" r="B34" t="n">
        <v>1043050</v>
      </c>
      <c s="7" r="C34" t="n">
        <v>965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5</v>
      </c>
      <c s="2" r="B1" t="s">
        <v>1</v>
      </c>
    </row>
    <row spans="1:2" r="2">
      <c s="2" r="B2" t="s">
        <v>2</v>
      </c>
    </row>
    <row spans="1:2" r="3">
      <c s="3" r="A3" t="s">
        <v>150</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52</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54</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4</v>
      </c>
      <c s="2" r="B1" t="s">
        <v>1</v>
      </c>
    </row>
    <row spans="1:2" r="2">
      <c s="2" r="B2" t="s">
        <v>2</v>
      </c>
    </row>
    <row spans="1:2" r="3">
      <c s="3" r="A3" t="s">
        <v>156</v>
      </c>
    </row>
    <row spans="1:2" r="4">
      <c s="4" r="A4" t="s">
        <v>175</v>
      </c>
      <c s="4" r="B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5</v>
      </c>
      <c s="2" r="B1" t="s">
        <v>1</v>
      </c>
    </row>
    <row spans="1:2" r="2">
      <c s="2" r="B2" t="s">
        <v>2</v>
      </c>
    </row>
    <row spans="1:2" r="3">
      <c s="3" r="A3" t="s">
        <v>161</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63</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s="1" r="A1" t="s">
        <v>211</v>
      </c>
      <c s="2" r="B1" t="s">
        <v>212</v>
      </c>
    </row>
    <row spans="1:2" r="2">
      <c s="3" r="A2" t="s">
        <v>144</v>
      </c>
    </row>
    <row spans="1:2" r="3">
      <c s="4" r="A3" t="s">
        <v>213</v>
      </c>
      <c s="5" r="B3" t="n">
        <v>1</v>
      </c>
    </row>
    <row spans="1:2" r="4">
      <c s="4" r="A4" t="s">
        <v>214</v>
      </c>
      <c s="7" r="B4"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33"/>
  </cols>
  <sheetData>
    <row spans="1:2" r="1">
      <c s="1" r="A1" t="s">
        <v>215</v>
      </c>
      <c s="2" r="B1" t="s">
        <v>216</v>
      </c>
    </row>
    <row spans="1:2" r="2">
      <c s="4" r="A2" t="s">
        <v>217</v>
      </c>
    </row>
    <row spans="1:2" r="3">
      <c s="3" r="A3" t="s">
        <v>146</v>
      </c>
    </row>
    <row spans="1:2" r="4">
      <c s="4" r="A4" t="s">
        <v>218</v>
      </c>
      <c s="7" r="B4" t="n">
        <v>989163</v>
      </c>
    </row>
    <row spans="1:2" r="5">
      <c s="4" r="A5" t="s">
        <v>219</v>
      </c>
      <c s="4" r="B5" t="s">
        <v>220</v>
      </c>
    </row>
    <row spans="1:2" r="6">
      <c s="4" r="A6" t="s">
        <v>221</v>
      </c>
      <c s="5" r="B6" t="n">
        <v>162</v>
      </c>
    </row>
    <row spans="1:2" r="7">
      <c s="4" r="A7" t="s">
        <v>222</v>
      </c>
      <c s="5" r="B7" t="n">
        <v>27</v>
      </c>
    </row>
    <row spans="1:2" r="8">
      <c s="4" r="A8" t="s">
        <v>223</v>
      </c>
      <c s="5" r="B8" t="n">
        <v>29</v>
      </c>
    </row>
    <row spans="1:2" r="9">
      <c s="3" r="A9" t="s">
        <v>224</v>
      </c>
    </row>
    <row spans="1:2" r="10">
      <c s="4" r="A10" t="s">
        <v>225</v>
      </c>
      <c s="5" r="B10" t="n">
        <v>4</v>
      </c>
    </row>
    <row spans="1:2" r="11">
      <c s="4" r="A11" t="s">
        <v>226</v>
      </c>
    </row>
    <row spans="1:2" r="12">
      <c s="3" r="A12" t="s">
        <v>224</v>
      </c>
    </row>
    <row spans="1:2" r="13">
      <c s="4" r="A13" t="s">
        <v>227</v>
      </c>
      <c s="4" r="B13" t="s">
        <v>228</v>
      </c>
    </row>
    <row spans="1:2" r="14">
      <c s="4" r="A14" t="s">
        <v>229</v>
      </c>
      <c s="4" r="B14" t="s">
        <v>230</v>
      </c>
    </row>
    <row spans="1:2" r="15">
      <c s="4" r="A15" t="s">
        <v>231</v>
      </c>
    </row>
    <row spans="1:2" r="16">
      <c s="3" r="A16" t="s">
        <v>224</v>
      </c>
    </row>
    <row spans="1:2" r="17">
      <c s="4" r="A17" t="s">
        <v>227</v>
      </c>
      <c s="4" r="B17" t="s">
        <v>232</v>
      </c>
    </row>
    <row spans="1:2" r="18">
      <c s="4" r="A18" t="s">
        <v>229</v>
      </c>
      <c s="4" r="B18" t="s">
        <v>233</v>
      </c>
    </row>
    <row spans="1:2" r="19">
      <c s="4" r="A19" t="s">
        <v>234</v>
      </c>
    </row>
    <row spans="1:2" r="20">
      <c s="3" r="A20" t="s">
        <v>146</v>
      </c>
    </row>
    <row spans="1:2" r="21">
      <c s="4" r="A21" t="s">
        <v>235</v>
      </c>
      <c s="5" r="B21" t="n">
        <v>9147</v>
      </c>
    </row>
    <row spans="1:2" r="22">
      <c s="4" r="A22" t="s">
        <v>236</v>
      </c>
    </row>
    <row spans="1:2" r="23">
      <c s="3" r="A23" t="s">
        <v>146</v>
      </c>
    </row>
    <row spans="1:2" r="24">
      <c s="4" r="A24" t="s">
        <v>235</v>
      </c>
      <c s="5" r="B24" t="n">
        <v>4510</v>
      </c>
    </row>
    <row spans="1:2" r="25">
      <c s="4" r="A25" t="s">
        <v>237</v>
      </c>
    </row>
    <row spans="1:2" r="26">
      <c s="3" r="A26" t="s">
        <v>146</v>
      </c>
    </row>
    <row spans="1:2" r="27">
      <c s="4" r="A27" t="s">
        <v>218</v>
      </c>
      <c s="7" r="B27" t="n">
        <v>416817</v>
      </c>
    </row>
    <row spans="1:2" r="28">
      <c s="4" r="A28" t="s">
        <v>219</v>
      </c>
      <c s="4" r="B28" t="s">
        <v>238</v>
      </c>
    </row>
    <row spans="1:2" r="29">
      <c s="4" r="A29" t="s">
        <v>221</v>
      </c>
      <c s="5" r="B29" t="n">
        <v>85</v>
      </c>
    </row>
    <row spans="1:2" r="30">
      <c s="4" r="A30" t="s">
        <v>239</v>
      </c>
      <c s="10" r="B30" t="n">
        <v>98.40000000000001</v>
      </c>
    </row>
    <row spans="1:2" r="31">
      <c s="4" r="A31" t="s">
        <v>240</v>
      </c>
    </row>
    <row spans="1:2" r="32">
      <c s="3" r="A32" t="s">
        <v>146</v>
      </c>
    </row>
    <row spans="1:2" r="33">
      <c s="4" r="A33" t="s">
        <v>235</v>
      </c>
      <c s="5" r="B33" t="n">
        <v>4236</v>
      </c>
    </row>
    <row spans="1:2" r="34">
      <c s="4" r="A34" t="s">
        <v>241</v>
      </c>
    </row>
    <row spans="1:2" r="35">
      <c s="3" r="A35" t="s">
        <v>146</v>
      </c>
    </row>
    <row spans="1:2" r="36">
      <c s="4" r="A36" t="s">
        <v>218</v>
      </c>
      <c s="7" r="B36" t="n">
        <v>500152</v>
      </c>
    </row>
    <row spans="1:2" r="37">
      <c s="4" r="A37" t="s">
        <v>219</v>
      </c>
      <c s="4" r="B37" t="s">
        <v>242</v>
      </c>
    </row>
    <row spans="1:2" r="38">
      <c s="4" r="A38" t="s">
        <v>221</v>
      </c>
      <c s="5" r="B38" t="n">
        <v>69</v>
      </c>
    </row>
    <row spans="1:2" r="39">
      <c s="4" r="A39" t="s">
        <v>239</v>
      </c>
      <c s="10" r="B39" t="n">
        <v>58.75</v>
      </c>
    </row>
    <row spans="1:2" r="40">
      <c s="4" r="A40" t="s">
        <v>243</v>
      </c>
    </row>
    <row spans="1:2" r="41">
      <c s="3" r="A41" t="s">
        <v>146</v>
      </c>
    </row>
    <row spans="1:2" r="42">
      <c s="4" r="A42" t="s">
        <v>235</v>
      </c>
      <c s="5" r="B42" t="n">
        <v>8513</v>
      </c>
    </row>
    <row spans="1:2" r="43">
      <c s="4" r="A43" t="s">
        <v>244</v>
      </c>
    </row>
    <row spans="1:2" r="44">
      <c s="3" r="A44" t="s">
        <v>146</v>
      </c>
    </row>
    <row spans="1:2" r="45">
      <c s="4" r="A45" t="s">
        <v>218</v>
      </c>
      <c s="7" r="B45" t="n">
        <v>43907</v>
      </c>
    </row>
    <row spans="1:2" r="46">
      <c s="4" r="A46" t="s">
        <v>219</v>
      </c>
      <c s="4" r="B46" t="s">
        <v>245</v>
      </c>
    </row>
    <row spans="1:2" r="47">
      <c s="4" r="A47" t="s">
        <v>221</v>
      </c>
      <c s="5" r="B47" t="n">
        <v>7</v>
      </c>
    </row>
    <row spans="1:2" r="48">
      <c s="4" r="A48" t="s">
        <v>239</v>
      </c>
      <c s="10" r="B48" t="n">
        <v>48.36</v>
      </c>
    </row>
    <row spans="1:2" r="49">
      <c s="4" r="A49" t="s">
        <v>246</v>
      </c>
    </row>
    <row spans="1:2" r="50">
      <c s="3" r="A50" t="s">
        <v>146</v>
      </c>
    </row>
    <row spans="1:2" r="51">
      <c s="4" r="A51" t="s">
        <v>235</v>
      </c>
      <c s="5" r="B51" t="n">
        <v>634</v>
      </c>
    </row>
    <row spans="1:2" r="52">
      <c s="4" r="A52" t="s">
        <v>247</v>
      </c>
    </row>
    <row spans="1:2" r="53">
      <c s="3" r="A53" t="s">
        <v>146</v>
      </c>
    </row>
    <row spans="1:2" r="54">
      <c s="4" r="A54" t="s">
        <v>235</v>
      </c>
      <c s="5" r="B54" t="n">
        <v>274</v>
      </c>
    </row>
    <row spans="1:2" r="55">
      <c s="4" r="A55" t="s">
        <v>248</v>
      </c>
    </row>
    <row spans="1:2" r="56">
      <c s="3" r="A56" t="s">
        <v>146</v>
      </c>
    </row>
    <row spans="1:2" r="57">
      <c s="4" r="A57" t="s">
        <v>218</v>
      </c>
      <c s="7" r="B57" t="n">
        <v>17404</v>
      </c>
    </row>
    <row spans="1:2" r="58">
      <c s="4" r="A58" t="s">
        <v>219</v>
      </c>
      <c s="4" r="B58" t="s">
        <v>249</v>
      </c>
    </row>
    <row spans="1:2" r="59">
      <c s="4" r="A59" t="s">
        <v>250</v>
      </c>
    </row>
    <row spans="1:2" r="60">
      <c s="3" r="A60" t="s">
        <v>146</v>
      </c>
    </row>
    <row spans="1:2" r="61">
      <c s="4" r="A61" t="s">
        <v>218</v>
      </c>
      <c s="7" r="B61" t="n">
        <v>10883</v>
      </c>
    </row>
    <row spans="1:2" r="62">
      <c s="4" r="A62" t="s">
        <v>219</v>
      </c>
      <c s="4" r="B62" t="s">
        <v>251</v>
      </c>
    </row>
    <row spans="1:2" r="63">
      <c s="4" r="A63" t="s">
        <v>221</v>
      </c>
      <c s="5" r="B63" t="n">
        <v>1</v>
      </c>
    </row>
    <row spans="1:2" r="64">
      <c s="4" r="A64" t="s">
        <v>252</v>
      </c>
      <c s="5" r="B64" t="n">
        <v>5</v>
      </c>
    </row>
    <row spans="1:2" r="65">
      <c s="4" r="A65" t="s">
        <v>253</v>
      </c>
    </row>
    <row spans="1:2" r="66">
      <c s="3" r="A66" t="s">
        <v>146</v>
      </c>
    </row>
    <row spans="1:2" r="67">
      <c s="4" r="A67" t="s">
        <v>221</v>
      </c>
      <c s="5" r="B67" t="n">
        <v>1</v>
      </c>
    </row>
    <row spans="1:2" r="68">
      <c s="4" r="A68" t="s">
        <v>254</v>
      </c>
    </row>
    <row spans="1:2" r="69">
      <c s="3" r="A69" t="s">
        <v>146</v>
      </c>
    </row>
    <row spans="1:2" r="70">
      <c s="4" r="A70" t="s">
        <v>255</v>
      </c>
      <c s="5" r="B70" t="n">
        <v>5</v>
      </c>
    </row>
    <row spans="1:2" r="71">
      <c s="4" r="A71" t="s">
        <v>256</v>
      </c>
    </row>
    <row spans="1:2" r="72">
      <c s="3" r="A72" t="s">
        <v>146</v>
      </c>
    </row>
    <row spans="1:2" r="73">
      <c s="4" r="A73" t="s">
        <v>257</v>
      </c>
      <c s="5" r="B73" t="n">
        <v>3</v>
      </c>
    </row>
    <row spans="1:2" r="74">
      <c s="4" r="A74" t="s">
        <v>258</v>
      </c>
      <c s="5" r="B74" t="n">
        <v>188</v>
      </c>
    </row>
    <row spans="1:2" r="75">
      <c s="4" r="A75" t="s">
        <v>259</v>
      </c>
    </row>
    <row spans="1:2" r="76">
      <c s="3" r="A76" t="s">
        <v>146</v>
      </c>
    </row>
    <row spans="1:2" r="77">
      <c s="4" r="A77" t="s">
        <v>258</v>
      </c>
      <c s="5" r="B77" t="n">
        <v>108</v>
      </c>
    </row>
    <row spans="1:2" r="78">
      <c s="4" r="A78" t="s">
        <v>260</v>
      </c>
    </row>
    <row spans="1:2" r="79">
      <c s="3" r="A79" t="s">
        <v>146</v>
      </c>
    </row>
    <row spans="1:2" r="80">
      <c s="4" r="A80" t="s">
        <v>258</v>
      </c>
      <c s="5" r="B80" t="n">
        <v>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r="A1" t="s">
        <v>261</v>
      </c>
      <c s="2" r="B1" t="s">
        <v>262</v>
      </c>
      <c s="2" r="C1" t="s">
        <v>262</v>
      </c>
    </row>
    <row spans="1:3" r="2">
      <c s="3" r="A2" t="s">
        <v>263</v>
      </c>
    </row>
    <row spans="1:3" r="3">
      <c s="4" r="A3" t="s">
        <v>264</v>
      </c>
      <c s="7" r="C3" t="n">
        <v>24957000</v>
      </c>
    </row>
    <row spans="1:3" r="4">
      <c s="4" r="A4" t="s">
        <v>265</v>
      </c>
      <c s="5" r="C4" t="n">
        <v>78000</v>
      </c>
    </row>
    <row spans="1:3" r="5">
      <c s="4" r="A5" t="s">
        <v>266</v>
      </c>
      <c s="7" r="C5" t="n">
        <v>25035000</v>
      </c>
    </row>
    <row spans="1:3" r="6">
      <c s="4" r="A6" t="s">
        <v>267</v>
      </c>
      <c s="5" r="C6" t="n">
        <v>1</v>
      </c>
    </row>
    <row spans="1:3" r="7">
      <c s="4" r="A7" t="s">
        <v>268</v>
      </c>
      <c s="5" r="C7" t="n">
        <v>106</v>
      </c>
    </row>
    <row spans="1:3" r="8">
      <c s="4" r="A8" t="s">
        <v>269</v>
      </c>
      <c s="7" r="B8" t="n">
        <v>115430000</v>
      </c>
      <c s="7" r="C8" t="n">
        <v>115430000</v>
      </c>
    </row>
    <row spans="1:3" r="9">
      <c s="4" r="A9" t="s">
        <v>270</v>
      </c>
    </row>
    <row spans="1:3" r="10">
      <c s="3" r="A10" t="s">
        <v>263</v>
      </c>
    </row>
    <row spans="1:3" r="11">
      <c s="4" r="A11" t="s">
        <v>264</v>
      </c>
      <c s="5" r="C11" t="n">
        <v>13946000</v>
      </c>
    </row>
    <row spans="1:3" r="12">
      <c s="4" r="A12" t="s">
        <v>266</v>
      </c>
      <c s="7" r="C12" t="n">
        <v>13946000</v>
      </c>
    </row>
    <row spans="1:3" r="13">
      <c s="4" r="A13" t="s">
        <v>267</v>
      </c>
      <c s="5" r="C13" t="n">
        <v>1</v>
      </c>
    </row>
    <row spans="1:3" r="14">
      <c s="4" r="A14" t="s">
        <v>268</v>
      </c>
      <c s="5" r="C14" t="n">
        <v>106</v>
      </c>
    </row>
    <row spans="1:3" r="15">
      <c s="4" r="A15" t="s">
        <v>271</v>
      </c>
      <c s="7" r="C15" t="n">
        <v>1054000</v>
      </c>
    </row>
    <row spans="1:3" r="16">
      <c s="4" r="A16" t="s">
        <v>272</v>
      </c>
    </row>
    <row spans="1:3" r="17">
      <c s="3" r="A17" t="s">
        <v>263</v>
      </c>
    </row>
    <row spans="1:3" r="18">
      <c s="4" r="A18" t="s">
        <v>264</v>
      </c>
      <c s="5" r="C18" t="n">
        <v>11011000</v>
      </c>
    </row>
    <row spans="1:3" r="19">
      <c s="4" r="A19" t="s">
        <v>265</v>
      </c>
      <c s="5" r="C19" t="n">
        <v>78000</v>
      </c>
    </row>
    <row spans="1:3" r="20">
      <c s="4" r="A20" t="s">
        <v>266</v>
      </c>
      <c s="5" r="C20" t="n">
        <v>11089000</v>
      </c>
    </row>
    <row spans="1:3" r="21">
      <c s="4" r="A21" t="s">
        <v>273</v>
      </c>
    </row>
    <row spans="1:3" r="22">
      <c s="3" r="A22" t="s">
        <v>263</v>
      </c>
    </row>
    <row spans="1:3" r="23">
      <c s="4" r="A23" t="s">
        <v>264</v>
      </c>
      <c s="7" r="B23" t="n">
        <v>142000000</v>
      </c>
    </row>
    <row spans="1:3" r="24">
      <c s="4" r="A24" t="s">
        <v>267</v>
      </c>
      <c s="5" r="B24" t="n">
        <v>10</v>
      </c>
    </row>
    <row spans="1:3" r="25">
      <c s="4" r="A25" t="s">
        <v>268</v>
      </c>
      <c s="5" r="B25" t="n">
        <v>891</v>
      </c>
    </row>
    <row spans="1:3" r="26">
      <c s="4" r="A26" t="s">
        <v>274</v>
      </c>
    </row>
    <row spans="1:3" r="27">
      <c s="3" r="A27" t="s">
        <v>263</v>
      </c>
    </row>
    <row spans="1:3" r="28">
      <c s="4" r="A28" t="s">
        <v>267</v>
      </c>
      <c s="5" r="B28" t="n">
        <v>9</v>
      </c>
    </row>
    <row spans="1:3" r="29">
      <c s="4" r="A29" t="s">
        <v>275</v>
      </c>
    </row>
    <row spans="1:3" r="30">
      <c s="3" r="A30" t="s">
        <v>263</v>
      </c>
    </row>
    <row spans="1:3" r="31">
      <c s="4" r="A31" t="s">
        <v>267</v>
      </c>
      <c s="5" r="B31" t="n">
        <v>1</v>
      </c>
    </row>
    <row spans="1:3" r="32">
      <c s="4" r="A32" t="s">
        <v>217</v>
      </c>
    </row>
    <row spans="1:3" r="33">
      <c s="3" r="A33" t="s">
        <v>263</v>
      </c>
    </row>
    <row spans="1:3" r="34">
      <c s="4" r="A34" t="s">
        <v>269</v>
      </c>
      <c s="7" r="B34" t="n">
        <v>78152000</v>
      </c>
      <c s="5" r="C34" t="n">
        <v>78152000</v>
      </c>
    </row>
    <row spans="1:3" r="35">
      <c s="4" r="A35" t="s">
        <v>276</v>
      </c>
    </row>
    <row spans="1:3" r="36">
      <c s="3" r="A36" t="s">
        <v>263</v>
      </c>
    </row>
    <row spans="1:3" r="37">
      <c s="4" r="A37" t="s">
        <v>269</v>
      </c>
      <c s="5" r="B37" t="n">
        <v>33990000</v>
      </c>
      <c s="5" r="C37" t="n">
        <v>33990000</v>
      </c>
    </row>
    <row spans="1:3" r="38">
      <c s="4" r="A38" t="s">
        <v>277</v>
      </c>
    </row>
    <row spans="1:3" r="39">
      <c s="3" r="A39" t="s">
        <v>263</v>
      </c>
    </row>
    <row spans="1:3" r="40">
      <c s="4" r="A40" t="s">
        <v>278</v>
      </c>
      <c s="5" r="B40" t="n">
        <v>10600000</v>
      </c>
      <c s="7" r="C40" t="n">
        <v>10600000</v>
      </c>
    </row>
    <row spans="1:3" r="41">
      <c s="4" r="A41" t="s">
        <v>279</v>
      </c>
    </row>
    <row spans="1:3" r="42">
      <c s="3" r="A42" t="s">
        <v>263</v>
      </c>
    </row>
    <row spans="1:3" r="43">
      <c s="4" r="A43" t="s">
        <v>227</v>
      </c>
      <c s="4" r="C43" t="s">
        <v>232</v>
      </c>
    </row>
    <row spans="1:3" r="44">
      <c s="4" r="A44" t="s">
        <v>280</v>
      </c>
    </row>
    <row spans="1:3" r="45">
      <c s="3" r="A45" t="s">
        <v>263</v>
      </c>
    </row>
    <row spans="1:3" r="46">
      <c s="4" r="A46" t="s">
        <v>281</v>
      </c>
      <c s="5" r="C46" t="n">
        <v>3</v>
      </c>
    </row>
    <row spans="1:3" r="47">
      <c s="4" r="A47" t="s">
        <v>282</v>
      </c>
    </row>
    <row spans="1:3" r="48">
      <c s="3" r="A48" t="s">
        <v>263</v>
      </c>
    </row>
    <row spans="1:3" r="49">
      <c s="4" r="A49" t="s">
        <v>269</v>
      </c>
      <c s="5" r="B49" t="n">
        <v>42922000</v>
      </c>
      <c s="7" r="C49" t="n">
        <v>42922000</v>
      </c>
    </row>
    <row spans="1:3" r="50">
      <c s="4" r="A50" t="s">
        <v>241</v>
      </c>
    </row>
    <row spans="1:3" r="51">
      <c s="3" r="A51" t="s">
        <v>263</v>
      </c>
    </row>
    <row spans="1:3" r="52">
      <c s="4" r="A52" t="s">
        <v>269</v>
      </c>
      <c s="5" r="B52" t="n">
        <v>6000000</v>
      </c>
      <c s="5" r="C52" t="n">
        <v>6000000</v>
      </c>
    </row>
    <row spans="1:3" r="53">
      <c s="4" r="A53" t="s">
        <v>283</v>
      </c>
    </row>
    <row spans="1:3" r="54">
      <c s="3" r="A54" t="s">
        <v>263</v>
      </c>
    </row>
    <row spans="1:3" r="55">
      <c s="4" r="A55" t="s">
        <v>269</v>
      </c>
      <c s="5" r="B55" t="n">
        <v>33500000</v>
      </c>
      <c s="5" r="C55" t="n">
        <v>33500000</v>
      </c>
    </row>
    <row spans="1:3" r="56">
      <c s="4" r="A56" t="s">
        <v>284</v>
      </c>
    </row>
    <row spans="1:3" r="57">
      <c s="3" r="A57" t="s">
        <v>263</v>
      </c>
    </row>
    <row spans="1:3" r="58">
      <c s="4" r="A58" t="s">
        <v>269</v>
      </c>
      <c s="5" r="B58" t="n">
        <v>16536000</v>
      </c>
      <c s="7" r="C58" t="n">
        <v>16536000</v>
      </c>
    </row>
    <row spans="1:3" r="59">
      <c s="4" r="A59" t="s">
        <v>285</v>
      </c>
    </row>
    <row spans="1:3" r="60">
      <c s="3" r="A60" t="s">
        <v>263</v>
      </c>
    </row>
    <row spans="1:3" r="61">
      <c s="4" r="A61" t="s">
        <v>286</v>
      </c>
      <c s="5" r="C61" t="n">
        <v>89</v>
      </c>
    </row>
    <row spans="1:3" r="62">
      <c s="4" r="A62" t="s">
        <v>237</v>
      </c>
    </row>
    <row spans="1:3" r="63">
      <c s="3" r="A63" t="s">
        <v>263</v>
      </c>
    </row>
    <row spans="1:3" r="64">
      <c s="4" r="A64" t="s">
        <v>269</v>
      </c>
      <c s="5" r="B64" t="n">
        <v>72152000</v>
      </c>
      <c s="7" r="C64" t="n">
        <v>72152000</v>
      </c>
    </row>
    <row spans="1:3" r="65">
      <c s="4" r="A65" t="s">
        <v>287</v>
      </c>
    </row>
    <row spans="1:3" r="66">
      <c s="3" r="A66" t="s">
        <v>263</v>
      </c>
    </row>
    <row spans="1:3" r="67">
      <c s="4" r="A67" t="s">
        <v>269</v>
      </c>
      <c s="5" r="B67" t="n">
        <v>490000</v>
      </c>
      <c s="5" r="C67" t="n">
        <v>490000</v>
      </c>
    </row>
    <row spans="1:3" r="68">
      <c s="4" r="A68" t="s">
        <v>288</v>
      </c>
    </row>
    <row spans="1:3" r="69">
      <c s="3" r="A69" t="s">
        <v>263</v>
      </c>
    </row>
    <row spans="1:3" r="70">
      <c s="4" r="A70" t="s">
        <v>269</v>
      </c>
      <c s="5" r="B70" t="n">
        <v>36316000</v>
      </c>
      <c s="7" r="C70" t="n">
        <v>36316000</v>
      </c>
    </row>
    <row spans="1:3" r="71">
      <c s="4" r="A71" t="s">
        <v>289</v>
      </c>
    </row>
    <row spans="1:3" r="72">
      <c s="3" r="A72" t="s">
        <v>263</v>
      </c>
    </row>
    <row spans="1:3" r="73">
      <c s="4" r="A73" t="s">
        <v>286</v>
      </c>
      <c s="5" r="C73" t="n">
        <v>66</v>
      </c>
    </row>
    <row spans="1:3" r="74">
      <c s="4" r="A74" t="s">
        <v>290</v>
      </c>
    </row>
    <row spans="1:3" r="75">
      <c s="3" r="A75" t="s">
        <v>263</v>
      </c>
    </row>
    <row spans="1:3" r="76">
      <c s="4" r="A76" t="s">
        <v>269</v>
      </c>
      <c s="5" r="B76" t="n">
        <v>12182000</v>
      </c>
      <c s="7" r="C76" t="n">
        <v>12182000</v>
      </c>
    </row>
    <row spans="1:3" r="77">
      <c s="4" r="A77" t="s">
        <v>286</v>
      </c>
      <c s="5" r="C77" t="n">
        <v>56</v>
      </c>
    </row>
    <row spans="1:3" r="78">
      <c s="4" r="A78" t="s">
        <v>291</v>
      </c>
    </row>
    <row spans="1:3" r="79">
      <c s="3" r="A79" t="s">
        <v>263</v>
      </c>
    </row>
    <row spans="1:3" r="80">
      <c s="4" r="A80" t="s">
        <v>286</v>
      </c>
      <c s="5" r="C80" t="n">
        <v>108</v>
      </c>
    </row>
    <row spans="1:3" r="81">
      <c s="4" r="A81" t="s">
        <v>260</v>
      </c>
    </row>
    <row spans="1:3" r="82">
      <c s="3" r="A82" t="s">
        <v>263</v>
      </c>
    </row>
    <row spans="1:3" r="83">
      <c s="4" r="A83" t="s">
        <v>286</v>
      </c>
      <c s="5" r="C83" t="n">
        <v>89</v>
      </c>
    </row>
    <row spans="1:3" r="84">
      <c s="4" r="A84" t="s">
        <v>256</v>
      </c>
    </row>
    <row spans="1:3" r="85">
      <c s="3" r="A85" t="s">
        <v>263</v>
      </c>
    </row>
    <row spans="1:3" r="86">
      <c s="4" r="A86" t="s">
        <v>286</v>
      </c>
      <c s="5" r="C86" t="n">
        <v>188</v>
      </c>
    </row>
    <row spans="1:3" r="87">
      <c s="4" r="A87" t="s">
        <v>259</v>
      </c>
    </row>
    <row spans="1:3" r="88">
      <c s="3" r="A88" t="s">
        <v>263</v>
      </c>
    </row>
    <row spans="1:3" r="89">
      <c s="4" r="A89" t="s">
        <v>269</v>
      </c>
      <c s="7" r="B89" t="n">
        <v>14500000</v>
      </c>
      <c s="7" r="C89" t="n">
        <v>14500000</v>
      </c>
    </row>
    <row spans="1:3" r="90">
      <c s="4" r="A90" t="s">
        <v>286</v>
      </c>
      <c s="5" r="C90" t="n">
        <v>108</v>
      </c>
    </row>
    <row spans="1:3" r="91">
      <c s="4" r="A91" t="s">
        <v>292</v>
      </c>
    </row>
    <row spans="1:3" r="92">
      <c s="3" r="A92" t="s">
        <v>263</v>
      </c>
    </row>
    <row spans="1:3" r="93">
      <c s="4" r="A93" t="s">
        <v>227</v>
      </c>
      <c s="4" r="B93" t="s">
        <v>232</v>
      </c>
    </row>
    <row spans="1:3" r="94">
      <c s="4" r="A94" t="s">
        <v>293</v>
      </c>
      <c s="4" r="B94" t="s">
        <v>294</v>
      </c>
      <c s="4" r="C94" t="s">
        <v>294</v>
      </c>
    </row>
    <row spans="1:3" r="95">
      <c s="4" r="A95" t="s">
        <v>295</v>
      </c>
      <c s="4" r="B95" t="s">
        <v>296</v>
      </c>
      <c s="4" r="C95" t="s">
        <v>296</v>
      </c>
    </row>
    <row spans="1:3" r="96">
      <c s="4" r="A96" t="s">
        <v>297</v>
      </c>
      <c s="4" r="B96" t="s">
        <v>298</v>
      </c>
      <c s="4" r="C96" t="s">
        <v>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s>
  <sheetData>
    <row spans="1:4" r="1">
      <c s="1" r="A1" t="s">
        <v>299</v>
      </c>
      <c s="2" r="B1" t="s">
        <v>72</v>
      </c>
      <c s="2" r="C1" t="s">
        <v>1</v>
      </c>
    </row>
    <row spans="1:4" r="2">
      <c s="2" r="B2" t="s">
        <v>300</v>
      </c>
      <c s="2" r="C2" t="s">
        <v>301</v>
      </c>
      <c s="2" r="D2" t="s">
        <v>302</v>
      </c>
    </row>
    <row spans="1:4" r="3">
      <c s="3" r="A3" t="s">
        <v>303</v>
      </c>
    </row>
    <row spans="1:4" r="4">
      <c s="4" r="A4" t="s">
        <v>269</v>
      </c>
      <c s="7" r="C4" t="n">
        <v>115430000</v>
      </c>
    </row>
    <row spans="1:4" r="5">
      <c s="4" r="A5" t="s">
        <v>304</v>
      </c>
      <c s="5" r="C5" t="n">
        <v>19412000</v>
      </c>
    </row>
    <row spans="1:4" r="6">
      <c s="4" r="A6" t="s">
        <v>305</v>
      </c>
      <c s="5" r="C6" t="n">
        <v>25725000</v>
      </c>
    </row>
    <row spans="1:4" r="7">
      <c s="4" r="A7" t="s">
        <v>306</v>
      </c>
      <c s="5" r="C7" t="n">
        <v>89705000</v>
      </c>
    </row>
    <row spans="1:4" r="8">
      <c s="4" r="A8" t="s">
        <v>307</v>
      </c>
      <c s="5" r="C8" t="n">
        <v>316000</v>
      </c>
    </row>
    <row spans="1:4" r="9">
      <c s="3" r="A9" t="s">
        <v>308</v>
      </c>
    </row>
    <row spans="1:4" r="10">
      <c s="4" r="A10" t="s">
        <v>309</v>
      </c>
      <c s="7" r="D10" t="n">
        <v>7850000</v>
      </c>
    </row>
    <row spans="1:4" r="11">
      <c s="4" r="A11" t="s">
        <v>120</v>
      </c>
      <c s="5" r="D11" t="n">
        <v>7707000</v>
      </c>
    </row>
    <row spans="1:4" r="12">
      <c s="4" r="A12" t="s">
        <v>310</v>
      </c>
      <c s="7" r="B12" t="n">
        <v>1140000</v>
      </c>
      <c s="7" r="D12" t="n">
        <v>1140000</v>
      </c>
    </row>
    <row spans="1:4" r="13">
      <c s="4" r="A13" t="s">
        <v>217</v>
      </c>
    </row>
    <row spans="1:4" r="14">
      <c s="3" r="A14" t="s">
        <v>303</v>
      </c>
    </row>
    <row spans="1:4" r="15">
      <c s="4" r="A15" t="s">
        <v>269</v>
      </c>
      <c s="5" r="C15" t="n">
        <v>78152000</v>
      </c>
    </row>
    <row spans="1:4" r="16">
      <c s="4" r="A16" t="s">
        <v>304</v>
      </c>
      <c s="5" r="C16" t="n">
        <v>15698000</v>
      </c>
    </row>
    <row spans="1:4" r="17">
      <c s="4" r="A17" t="s">
        <v>305</v>
      </c>
      <c s="5" r="C17" t="n">
        <v>17785000</v>
      </c>
    </row>
    <row spans="1:4" r="18">
      <c s="4" r="A18" t="s">
        <v>306</v>
      </c>
      <c s="7" r="C18" t="n">
        <v>60367000</v>
      </c>
    </row>
    <row spans="1:4" r="19">
      <c s="4" r="A19" t="s">
        <v>311</v>
      </c>
      <c s="5" r="C19" t="n">
        <v>31</v>
      </c>
    </row>
    <row spans="1:4" r="20">
      <c s="4" r="A20" t="s">
        <v>312</v>
      </c>
      <c s="5" r="C20" t="n">
        <v>1728</v>
      </c>
    </row>
    <row spans="1:4" r="21">
      <c s="4" r="A21" t="s">
        <v>313</v>
      </c>
    </row>
    <row spans="1:4" r="22">
      <c s="3" r="A22" t="s">
        <v>314</v>
      </c>
    </row>
    <row spans="1:4" r="23">
      <c s="4" r="A23" t="s">
        <v>315</v>
      </c>
      <c s="7" r="C23" t="n">
        <v>8671000</v>
      </c>
    </row>
    <row spans="1:4" r="24">
      <c s="4" r="A24" t="s">
        <v>316</v>
      </c>
      <c s="5" r="C24" t="n">
        <v>12479000</v>
      </c>
    </row>
    <row spans="1:4" r="25">
      <c s="4" r="A25" t="s">
        <v>317</v>
      </c>
      <c s="5" r="C25" t="n">
        <v>297000</v>
      </c>
    </row>
    <row spans="1:4" r="26">
      <c s="4" r="A26" t="s">
        <v>318</v>
      </c>
      <c s="5" r="C26" t="n">
        <v>-9900000</v>
      </c>
    </row>
    <row spans="1:4" r="27">
      <c s="4" r="A27" t="s">
        <v>319</v>
      </c>
      <c s="5" r="C27" t="n">
        <v>11547000</v>
      </c>
    </row>
    <row spans="1:4" r="28">
      <c s="4" r="A28" t="s">
        <v>320</v>
      </c>
      <c s="5" r="C28" t="n">
        <v>7907000</v>
      </c>
    </row>
    <row spans="1:4" r="29">
      <c s="4" r="A29" t="s">
        <v>321</v>
      </c>
    </row>
    <row spans="1:4" r="30">
      <c s="3" r="A30" t="s">
        <v>308</v>
      </c>
    </row>
    <row spans="1:4" r="31">
      <c s="4" r="A31" t="s">
        <v>322</v>
      </c>
      <c s="5" r="D31" t="n">
        <v>133</v>
      </c>
    </row>
    <row spans="1:4" r="32">
      <c s="4" r="A32" t="s">
        <v>323</v>
      </c>
    </row>
    <row spans="1:4" r="33">
      <c s="3" r="A33" t="s">
        <v>308</v>
      </c>
    </row>
    <row spans="1:4" r="34">
      <c s="4" r="A34" t="s">
        <v>324</v>
      </c>
      <c s="5" r="D34" t="n">
        <v>1</v>
      </c>
    </row>
    <row spans="1:4" r="35">
      <c s="4" r="A35" t="s">
        <v>241</v>
      </c>
    </row>
    <row spans="1:4" r="36">
      <c s="3" r="A36" t="s">
        <v>303</v>
      </c>
    </row>
    <row spans="1:4" r="37">
      <c s="4" r="A37" t="s">
        <v>269</v>
      </c>
      <c s="5" r="C37" t="n">
        <v>6000000</v>
      </c>
    </row>
    <row spans="1:4" r="38">
      <c s="4" r="A38" t="s">
        <v>304</v>
      </c>
      <c s="5" r="C38" t="n">
        <v>7000</v>
      </c>
    </row>
    <row spans="1:4" r="39">
      <c s="4" r="A39" t="s">
        <v>305</v>
      </c>
      <c s="5" r="C39" t="n">
        <v>7000</v>
      </c>
    </row>
    <row spans="1:4" r="40">
      <c s="4" r="A40" t="s">
        <v>306</v>
      </c>
      <c s="7" r="C40" t="n">
        <v>5993000</v>
      </c>
    </row>
    <row spans="1:4" r="41">
      <c s="4" r="A41" t="s">
        <v>311</v>
      </c>
      <c s="5" r="C41" t="n">
        <v>2</v>
      </c>
    </row>
    <row spans="1:4" r="42">
      <c s="4" r="A42" t="s">
        <v>312</v>
      </c>
      <c s="5" r="C42" t="n">
        <v>314</v>
      </c>
    </row>
    <row spans="1:4" r="43">
      <c s="4" r="A43" t="s">
        <v>325</v>
      </c>
    </row>
    <row spans="1:4" r="44">
      <c s="3" r="A44" t="s">
        <v>314</v>
      </c>
    </row>
    <row spans="1:4" r="45">
      <c s="4" r="A45" t="s">
        <v>316</v>
      </c>
      <c s="7" r="C45" t="n">
        <v>404000</v>
      </c>
    </row>
    <row spans="1:4" r="46">
      <c s="4" r="A46" t="s">
        <v>318</v>
      </c>
      <c s="5" r="C46" t="n">
        <v>-397000</v>
      </c>
    </row>
    <row spans="1:4" r="47">
      <c s="4" r="A47" t="s">
        <v>319</v>
      </c>
      <c s="5" r="C47" t="n">
        <v>7000</v>
      </c>
    </row>
    <row spans="1:4" r="48">
      <c s="4" r="A48" t="s">
        <v>284</v>
      </c>
    </row>
    <row spans="1:4" r="49">
      <c s="3" r="A49" t="s">
        <v>303</v>
      </c>
    </row>
    <row spans="1:4" r="50">
      <c s="4" r="A50" t="s">
        <v>269</v>
      </c>
      <c s="7" r="C50" t="n">
        <v>16536000</v>
      </c>
    </row>
    <row spans="1:4" r="51">
      <c s="4" r="A51" t="s">
        <v>311</v>
      </c>
      <c s="5" r="C51" t="n">
        <v>1</v>
      </c>
    </row>
    <row spans="1:4" r="52">
      <c s="4" r="A52" t="s">
        <v>237</v>
      </c>
    </row>
    <row spans="1:4" r="53">
      <c s="3" r="A53" t="s">
        <v>303</v>
      </c>
    </row>
    <row spans="1:4" r="54">
      <c s="4" r="A54" t="s">
        <v>269</v>
      </c>
      <c s="7" r="C54" t="n">
        <v>72152000</v>
      </c>
    </row>
    <row spans="1:4" r="55">
      <c s="4" r="A55" t="s">
        <v>304</v>
      </c>
      <c s="5" r="C55" t="n">
        <v>15691000</v>
      </c>
    </row>
    <row spans="1:4" r="56">
      <c s="4" r="A56" t="s">
        <v>305</v>
      </c>
      <c s="5" r="C56" t="n">
        <v>17778000</v>
      </c>
    </row>
    <row spans="1:4" r="57">
      <c s="4" r="A57" t="s">
        <v>306</v>
      </c>
      <c s="7" r="C57" t="n">
        <v>54374000</v>
      </c>
    </row>
    <row spans="1:4" r="58">
      <c s="4" r="A58" t="s">
        <v>311</v>
      </c>
      <c s="5" r="C58" t="n">
        <v>29</v>
      </c>
    </row>
    <row spans="1:4" r="59">
      <c s="4" r="A59" t="s">
        <v>312</v>
      </c>
      <c s="5" r="C59" t="n">
        <v>1414</v>
      </c>
    </row>
    <row spans="1:4" r="60">
      <c s="4" r="A60" t="s">
        <v>326</v>
      </c>
    </row>
    <row spans="1:4" r="61">
      <c s="3" r="A61" t="s">
        <v>314</v>
      </c>
    </row>
    <row spans="1:4" r="62">
      <c s="4" r="A62" t="s">
        <v>315</v>
      </c>
      <c s="7" r="C62" t="n">
        <v>8671000</v>
      </c>
    </row>
    <row spans="1:4" r="63">
      <c s="4" r="A63" t="s">
        <v>316</v>
      </c>
      <c s="5" r="C63" t="n">
        <v>12075000</v>
      </c>
    </row>
    <row spans="1:4" r="64">
      <c s="4" r="A64" t="s">
        <v>317</v>
      </c>
      <c s="5" r="C64" t="n">
        <v>297000</v>
      </c>
    </row>
    <row spans="1:4" r="65">
      <c s="4" r="A65" t="s">
        <v>318</v>
      </c>
      <c s="5" r="C65" t="n">
        <v>-9503000</v>
      </c>
    </row>
    <row spans="1:4" r="66">
      <c s="4" r="A66" t="s">
        <v>319</v>
      </c>
      <c s="7" r="C66" t="n">
        <v>11540000</v>
      </c>
    </row>
    <row spans="1:4" r="67">
      <c s="4" r="A67" t="s">
        <v>327</v>
      </c>
    </row>
    <row spans="1:4" r="68">
      <c s="3" r="A68" t="s">
        <v>314</v>
      </c>
    </row>
    <row spans="1:4" r="69">
      <c s="4" r="A69" t="s">
        <v>328</v>
      </c>
      <c s="5" r="C69" t="n">
        <v>56</v>
      </c>
    </row>
    <row spans="1:4" r="70">
      <c s="4" r="A70" t="s">
        <v>329</v>
      </c>
      <c s="7" r="C70" t="n">
        <v>6315000</v>
      </c>
    </row>
    <row spans="1:4" r="71">
      <c s="4" r="A71" t="s">
        <v>288</v>
      </c>
    </row>
    <row spans="1:4" r="72">
      <c s="3" r="A72" t="s">
        <v>303</v>
      </c>
    </row>
    <row spans="1:4" r="73">
      <c s="4" r="A73" t="s">
        <v>269</v>
      </c>
      <c s="7" r="C73" t="n">
        <v>36316000</v>
      </c>
    </row>
    <row spans="1:4" r="74">
      <c s="4" r="A74" t="s">
        <v>311</v>
      </c>
      <c s="5" r="C74" t="n">
        <v>3</v>
      </c>
    </row>
    <row spans="1:4" r="75">
      <c s="4" r="A75" t="s">
        <v>330</v>
      </c>
      <c s="7" r="C75" t="n">
        <v>11011000</v>
      </c>
    </row>
    <row spans="1:4" r="76">
      <c s="4" r="A76" t="s">
        <v>331</v>
      </c>
    </row>
    <row spans="1:4" r="77">
      <c s="3" r="A77" t="s">
        <v>303</v>
      </c>
    </row>
    <row spans="1:4" r="78">
      <c s="4" r="A78" t="s">
        <v>304</v>
      </c>
      <c s="7" r="C78" t="n">
        <v>13755000</v>
      </c>
    </row>
    <row spans="1:4" r="79">
      <c s="4" r="A79" t="s">
        <v>332</v>
      </c>
    </row>
    <row spans="1:4" r="80">
      <c s="3" r="A80" t="s">
        <v>303</v>
      </c>
    </row>
    <row spans="1:4" r="81">
      <c s="4" r="A81" t="s">
        <v>312</v>
      </c>
      <c s="5" r="C81" t="n">
        <v>60</v>
      </c>
    </row>
    <row spans="1:4" r="82">
      <c s="4" r="A82" t="s">
        <v>333</v>
      </c>
    </row>
    <row spans="1:4" r="83">
      <c s="3" r="A83" t="s">
        <v>303</v>
      </c>
    </row>
    <row spans="1:4" r="84">
      <c s="4" r="A84" t="s">
        <v>305</v>
      </c>
      <c s="7" r="C84" t="n">
        <v>10703000</v>
      </c>
    </row>
    <row spans="1:4" r="85">
      <c s="4" r="A85" t="s">
        <v>254</v>
      </c>
    </row>
    <row spans="1:4" r="86">
      <c s="3" r="A86" t="s">
        <v>303</v>
      </c>
    </row>
    <row spans="1:4" r="87">
      <c s="4" r="A87" t="s">
        <v>334</v>
      </c>
      <c s="5" r="C87" t="n">
        <v>5</v>
      </c>
    </row>
    <row spans="1:4" r="88">
      <c s="4" r="A88" t="s">
        <v>259</v>
      </c>
    </row>
    <row spans="1:4" r="89">
      <c s="3" r="A89" t="s">
        <v>303</v>
      </c>
    </row>
    <row spans="1:4" r="90">
      <c s="4" r="A90" t="s">
        <v>269</v>
      </c>
      <c s="7" r="C90" t="n">
        <v>14500000</v>
      </c>
    </row>
    <row spans="1:4" r="91">
      <c s="4" r="A91" t="s">
        <v>335</v>
      </c>
    </row>
    <row spans="1:4" r="92">
      <c s="3" r="A92" t="s">
        <v>303</v>
      </c>
    </row>
    <row spans="1:4" r="93">
      <c s="4" r="A93" t="s">
        <v>336</v>
      </c>
      <c s="5" r="C93" t="n">
        <v>2</v>
      </c>
    </row>
    <row spans="1:4" r="94">
      <c s="4" r="A94" t="s">
        <v>337</v>
      </c>
    </row>
    <row spans="1:4" r="95">
      <c s="3" r="A95" t="s">
        <v>303</v>
      </c>
    </row>
    <row spans="1:4" r="96">
      <c s="4" r="A96" t="s">
        <v>311</v>
      </c>
      <c s="5" r="C96" t="n">
        <v>24</v>
      </c>
    </row>
    <row spans="1:4" r="97">
      <c s="4" r="A97" t="s">
        <v>336</v>
      </c>
      <c s="5" r="C97" t="n">
        <v>3</v>
      </c>
    </row>
    <row spans="1:4" r="98">
      <c s="4" r="A98" t="s">
        <v>338</v>
      </c>
      <c s="7" r="C98" t="n">
        <v>4800000</v>
      </c>
    </row>
    <row spans="1:4" r="99">
      <c s="4" r="A99" t="s">
        <v>339</v>
      </c>
    </row>
    <row spans="1:4" r="100">
      <c s="3" r="A100" t="s">
        <v>303</v>
      </c>
    </row>
    <row spans="1:4" r="101">
      <c s="4" r="A101" t="s">
        <v>304</v>
      </c>
      <c s="7" r="C101" t="n">
        <v>9384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5</v>
      </c>
    </row>
    <row spans="1:3" r="2">
      <c s="3" r="A2" t="s">
        <v>60</v>
      </c>
    </row>
    <row spans="1:3" r="3">
      <c s="4" r="A3" t="s">
        <v>61</v>
      </c>
      <c s="7" r="B3" t="n">
        <v>2061</v>
      </c>
      <c s="7" r="C3" t="n">
        <v>1673</v>
      </c>
    </row>
    <row spans="1:3" r="4">
      <c s="4" r="A4" t="s">
        <v>62</v>
      </c>
      <c s="7" r="B4" t="n">
        <v>775</v>
      </c>
      <c s="7" r="C4" t="n">
        <v>731</v>
      </c>
    </row>
    <row spans="1:3" r="5">
      <c s="4" r="A5" t="s">
        <v>63</v>
      </c>
      <c s="8" r="B5" t="n">
        <v>0.01</v>
      </c>
      <c s="8" r="C5" t="n">
        <v>0.01</v>
      </c>
    </row>
    <row spans="1:3" r="6">
      <c s="4" r="A6" t="s">
        <v>64</v>
      </c>
      <c s="5" r="B6" t="n">
        <v>15000</v>
      </c>
      <c s="5" r="C6" t="n">
        <v>15000</v>
      </c>
    </row>
    <row spans="1:3" r="7">
      <c s="4" r="A7" t="s">
        <v>65</v>
      </c>
      <c s="5" r="B7" t="n">
        <v>2000</v>
      </c>
      <c s="5" r="C7" t="n">
        <v>2000</v>
      </c>
    </row>
    <row spans="1:3" r="8">
      <c s="4" r="A8" t="s">
        <v>66</v>
      </c>
      <c s="5" r="B8" t="n">
        <v>2000</v>
      </c>
      <c s="5" r="C8" t="n">
        <v>2000</v>
      </c>
    </row>
    <row spans="1:3" r="9">
      <c s="4" r="A9" t="s">
        <v>67</v>
      </c>
      <c s="8" r="B9" t="n">
        <v>0.01</v>
      </c>
      <c s="8" r="C9" t="n">
        <v>0.01</v>
      </c>
    </row>
    <row spans="1:3" r="10">
      <c s="4" r="A10" t="s">
        <v>68</v>
      </c>
      <c s="5" r="B10" t="n">
        <v>60000</v>
      </c>
      <c s="5" r="C10" t="n">
        <v>60000</v>
      </c>
    </row>
    <row spans="1:3" r="11">
      <c s="4" r="A11" t="s">
        <v>69</v>
      </c>
      <c s="5" r="B11" t="n">
        <v>35570</v>
      </c>
      <c s="5" r="C11" t="n">
        <v>35480</v>
      </c>
    </row>
    <row spans="1:3" r="12">
      <c s="4" r="A12" t="s">
        <v>70</v>
      </c>
      <c s="5" r="B12" t="n">
        <v>35570</v>
      </c>
      <c s="5" r="C12" t="n">
        <v>35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46"/>
    <col customWidth="1" max="3" min="3" width="50"/>
    <col customWidth="1" max="4" min="4" width="25"/>
    <col customWidth="1" max="5" min="5" width="33"/>
  </cols>
  <sheetData>
    <row spans="1:5" r="1">
      <c s="1" r="A1" t="s">
        <v>340</v>
      </c>
      <c s="2" r="B1" t="s">
        <v>72</v>
      </c>
      <c s="2" r="C1" t="s">
        <v>1</v>
      </c>
      <c s="2" r="E1" t="s">
        <v>341</v>
      </c>
    </row>
    <row spans="1:5" r="2">
      <c s="2" r="B2" t="s">
        <v>342</v>
      </c>
      <c s="2" r="C2" t="s">
        <v>343</v>
      </c>
      <c s="2" r="D2" t="s">
        <v>344</v>
      </c>
      <c s="2" r="E2" t="s">
        <v>345</v>
      </c>
    </row>
    <row spans="1:5" r="3">
      <c s="3" r="A3" t="s">
        <v>346</v>
      </c>
    </row>
    <row spans="1:5" r="4">
      <c s="4" r="A4" t="s">
        <v>347</v>
      </c>
      <c s="7" r="C4" t="n">
        <v>3482000</v>
      </c>
      <c s="7" r="D4" t="n">
        <v>1054000</v>
      </c>
    </row>
    <row spans="1:5" r="5">
      <c s="4" r="A5" t="s">
        <v>348</v>
      </c>
      <c s="5" r="C5" t="n">
        <v>19412000</v>
      </c>
    </row>
    <row spans="1:5" r="6">
      <c s="4" r="A6" t="s">
        <v>349</v>
      </c>
      <c s="7" r="B6" t="n">
        <v>3288000</v>
      </c>
      <c s="5" r="C6" t="n">
        <v>3288000</v>
      </c>
    </row>
    <row spans="1:5" r="7">
      <c s="4" r="A7" t="s">
        <v>350</v>
      </c>
      <c s="5" r="B7" t="n">
        <v>2033000</v>
      </c>
      <c s="5" r="C7" t="n">
        <v>2033000</v>
      </c>
    </row>
    <row spans="1:5" r="8">
      <c s="4" r="A8" t="s">
        <v>269</v>
      </c>
      <c s="5" r="B8" t="n">
        <v>115430000</v>
      </c>
      <c s="5" r="C8" t="n">
        <v>115430000</v>
      </c>
    </row>
    <row spans="1:5" r="9">
      <c s="4" r="A9" t="s">
        <v>306</v>
      </c>
      <c s="5" r="B9" t="n">
        <v>89705000</v>
      </c>
      <c s="5" r="C9" t="n">
        <v>89705000</v>
      </c>
    </row>
    <row spans="1:5" r="10">
      <c s="4" r="A10" t="s">
        <v>351</v>
      </c>
      <c s="5" r="B10" t="n">
        <v>25725000</v>
      </c>
      <c s="5" r="C10" t="n">
        <v>25725000</v>
      </c>
    </row>
    <row spans="1:5" r="11">
      <c s="4" r="A11" t="s">
        <v>217</v>
      </c>
    </row>
    <row spans="1:5" r="12">
      <c s="3" r="A12" t="s">
        <v>346</v>
      </c>
    </row>
    <row spans="1:5" r="13">
      <c s="4" r="A13" t="s">
        <v>352</v>
      </c>
      <c s="7" r="B13" t="n">
        <v>989163000</v>
      </c>
      <c s="7" r="C13" t="n">
        <v>989163000</v>
      </c>
    </row>
    <row spans="1:5" r="14">
      <c s="4" r="A14" t="s">
        <v>219</v>
      </c>
      <c s="4" r="B14" t="s">
        <v>220</v>
      </c>
      <c s="4" r="C14" t="s">
        <v>220</v>
      </c>
    </row>
    <row spans="1:5" r="15">
      <c s="4" r="A15" t="s">
        <v>311</v>
      </c>
      <c s="5" r="B15" t="n">
        <v>162</v>
      </c>
      <c s="5" r="C15" t="n">
        <v>162</v>
      </c>
    </row>
    <row spans="1:5" r="16">
      <c s="4" r="A16" t="s">
        <v>222</v>
      </c>
      <c s="5" r="B16" t="n">
        <v>27</v>
      </c>
      <c s="5" r="C16" t="n">
        <v>27</v>
      </c>
    </row>
    <row spans="1:5" r="17">
      <c s="4" r="A17" t="s">
        <v>353</v>
      </c>
      <c s="5" r="B17" t="n">
        <v>29</v>
      </c>
      <c s="5" r="C17" t="n">
        <v>29</v>
      </c>
    </row>
    <row spans="1:5" r="18">
      <c s="4" r="A18" t="s">
        <v>348</v>
      </c>
      <c s="7" r="C18" t="n">
        <v>15698000</v>
      </c>
    </row>
    <row spans="1:5" r="19">
      <c s="4" r="A19" t="s">
        <v>269</v>
      </c>
      <c s="7" r="B19" t="n">
        <v>78152000</v>
      </c>
      <c s="5" r="C19" t="n">
        <v>78152000</v>
      </c>
    </row>
    <row spans="1:5" r="20">
      <c s="4" r="A20" t="s">
        <v>306</v>
      </c>
      <c s="5" r="B20" t="n">
        <v>60367000</v>
      </c>
      <c s="5" r="C20" t="n">
        <v>60367000</v>
      </c>
    </row>
    <row spans="1:5" r="21">
      <c s="4" r="A21" t="s">
        <v>351</v>
      </c>
      <c s="5" r="B21" t="n">
        <v>17785000</v>
      </c>
      <c s="5" r="C21" t="n">
        <v>17785000</v>
      </c>
    </row>
    <row spans="1:5" r="22">
      <c s="4" r="A22" t="s">
        <v>276</v>
      </c>
    </row>
    <row spans="1:5" r="23">
      <c s="3" r="A23" t="s">
        <v>346</v>
      </c>
    </row>
    <row spans="1:5" r="24">
      <c s="4" r="A24" t="s">
        <v>352</v>
      </c>
      <c s="7" r="B24" t="n">
        <v>206092000</v>
      </c>
      <c s="7" r="C24" t="n">
        <v>206092000</v>
      </c>
    </row>
    <row spans="1:5" r="25">
      <c s="4" r="A25" t="s">
        <v>219</v>
      </c>
      <c s="4" r="B25" t="s">
        <v>220</v>
      </c>
      <c s="4" r="C25" t="s">
        <v>220</v>
      </c>
    </row>
    <row spans="1:5" r="26">
      <c s="4" r="A26" t="s">
        <v>354</v>
      </c>
      <c s="5" r="C26" t="n">
        <v>17</v>
      </c>
    </row>
    <row spans="1:5" r="27">
      <c s="4" r="A27" t="s">
        <v>311</v>
      </c>
      <c s="5" r="B27" t="n">
        <v>36</v>
      </c>
      <c s="5" r="C27" t="n">
        <v>36</v>
      </c>
    </row>
    <row spans="1:5" r="28">
      <c s="4" r="A28" t="s">
        <v>312</v>
      </c>
      <c s="5" r="B28" t="n">
        <v>2315</v>
      </c>
      <c s="5" r="C28" t="n">
        <v>2315</v>
      </c>
    </row>
    <row spans="1:5" r="29">
      <c s="4" r="A29" t="s">
        <v>222</v>
      </c>
      <c s="5" r="B29" t="n">
        <v>7</v>
      </c>
      <c s="5" r="C29" t="n">
        <v>7</v>
      </c>
    </row>
    <row spans="1:5" r="30">
      <c s="4" r="A30" t="s">
        <v>353</v>
      </c>
      <c s="5" r="B30" t="n">
        <v>10</v>
      </c>
      <c s="5" r="C30" t="n">
        <v>10</v>
      </c>
    </row>
    <row spans="1:5" r="31">
      <c s="4" r="A31" t="s">
        <v>355</v>
      </c>
      <c s="4" r="C31" t="s">
        <v>356</v>
      </c>
    </row>
    <row spans="1:5" r="32">
      <c s="4" r="A32" t="s">
        <v>357</v>
      </c>
      <c s="4" r="C32" t="s">
        <v>358</v>
      </c>
    </row>
    <row spans="1:5" r="33">
      <c s="4" r="A33" t="s">
        <v>347</v>
      </c>
      <c s="7" r="C33" t="n">
        <v>995000</v>
      </c>
    </row>
    <row spans="1:5" r="34">
      <c s="4" r="A34" t="s">
        <v>348</v>
      </c>
      <c s="5" r="C34" t="n">
        <v>3347000</v>
      </c>
    </row>
    <row spans="1:5" r="35">
      <c s="4" r="A35" t="s">
        <v>350</v>
      </c>
      <c s="7" r="B35" t="n">
        <v>27305000</v>
      </c>
      <c s="5" r="C35" t="n">
        <v>27305000</v>
      </c>
    </row>
    <row spans="1:5" r="36">
      <c s="4" r="A36" t="s">
        <v>269</v>
      </c>
      <c s="5" r="B36" t="n">
        <v>33990000</v>
      </c>
      <c s="5" r="C36" t="n">
        <v>33990000</v>
      </c>
    </row>
    <row spans="1:5" r="37">
      <c s="4" r="A37" t="s">
        <v>351</v>
      </c>
      <c s="5" r="B37" t="n">
        <v>6685000</v>
      </c>
      <c s="7" r="C37" t="n">
        <v>6685000</v>
      </c>
    </row>
    <row spans="1:5" r="38">
      <c s="4" r="A38" t="s">
        <v>359</v>
      </c>
    </row>
    <row spans="1:5" r="39">
      <c s="3" r="A39" t="s">
        <v>346</v>
      </c>
    </row>
    <row spans="1:5" r="40">
      <c s="4" r="A40" t="s">
        <v>360</v>
      </c>
      <c s="4" r="C40" t="s">
        <v>361</v>
      </c>
    </row>
    <row spans="1:5" r="41">
      <c s="4" r="A41" t="s">
        <v>362</v>
      </c>
      <c s="4" r="C41" t="s">
        <v>363</v>
      </c>
    </row>
    <row spans="1:5" r="42">
      <c s="4" r="A42" t="s">
        <v>364</v>
      </c>
    </row>
    <row spans="1:5" r="43">
      <c s="3" r="A43" t="s">
        <v>346</v>
      </c>
    </row>
    <row spans="1:5" r="44">
      <c s="4" r="A44" t="s">
        <v>360</v>
      </c>
      <c s="4" r="C44" t="s">
        <v>365</v>
      </c>
    </row>
    <row spans="1:5" r="45">
      <c s="4" r="A45" t="s">
        <v>362</v>
      </c>
      <c s="4" r="C45" t="s">
        <v>296</v>
      </c>
    </row>
    <row spans="1:5" r="46">
      <c s="4" r="A46" t="s">
        <v>366</v>
      </c>
    </row>
    <row spans="1:5" r="47">
      <c s="3" r="A47" t="s">
        <v>346</v>
      </c>
    </row>
    <row spans="1:5" r="48">
      <c s="4" r="A48" t="s">
        <v>349</v>
      </c>
      <c s="7" r="B48" t="n">
        <v>196387000</v>
      </c>
      <c s="7" r="C48" t="n">
        <v>196387000</v>
      </c>
    </row>
    <row spans="1:5" r="49">
      <c s="4" r="A49" t="s">
        <v>367</v>
      </c>
      <c s="5" r="B49" t="n">
        <v>2</v>
      </c>
      <c s="5" r="C49" t="n">
        <v>2</v>
      </c>
    </row>
    <row spans="1:5" r="50">
      <c s="4" r="A50" t="s">
        <v>368</v>
      </c>
      <c s="5" r="C50" t="n">
        <v>2</v>
      </c>
    </row>
    <row spans="1:5" r="51">
      <c s="4" r="A51" t="s">
        <v>369</v>
      </c>
    </row>
    <row spans="1:5" r="52">
      <c s="3" r="A52" t="s">
        <v>346</v>
      </c>
    </row>
    <row spans="1:5" r="53">
      <c s="4" r="A53" t="s">
        <v>312</v>
      </c>
      <c s="5" r="D53" t="n">
        <v>106</v>
      </c>
    </row>
    <row spans="1:5" r="54">
      <c s="4" r="A54" t="s">
        <v>347</v>
      </c>
      <c s="7" r="D54" t="n">
        <v>1054000</v>
      </c>
    </row>
    <row spans="1:5" r="55">
      <c s="4" r="A55" t="s">
        <v>370</v>
      </c>
      <c s="5" r="D55" t="n">
        <v>3010000</v>
      </c>
    </row>
    <row spans="1:5" r="56">
      <c s="4" r="A56" t="s">
        <v>349</v>
      </c>
      <c s="5" r="D56" t="n">
        <v>10600000</v>
      </c>
    </row>
    <row spans="1:5" r="57">
      <c s="4" r="A57" t="s">
        <v>234</v>
      </c>
    </row>
    <row spans="1:5" r="58">
      <c s="3" r="A58" t="s">
        <v>346</v>
      </c>
    </row>
    <row spans="1:5" r="59">
      <c s="4" r="A59" t="s">
        <v>312</v>
      </c>
      <c s="5" r="B59" t="n">
        <v>9147</v>
      </c>
      <c s="5" r="C59" t="n">
        <v>9147</v>
      </c>
    </row>
    <row spans="1:5" r="60">
      <c s="4" r="A60" t="s">
        <v>371</v>
      </c>
    </row>
    <row spans="1:5" r="61">
      <c s="3" r="A61" t="s">
        <v>346</v>
      </c>
    </row>
    <row spans="1:5" r="62">
      <c s="4" r="A62" t="s">
        <v>312</v>
      </c>
      <c s="5" r="B62" t="n">
        <v>3621</v>
      </c>
      <c s="5" r="C62" t="n">
        <v>3621</v>
      </c>
    </row>
    <row spans="1:5" r="63">
      <c s="4" r="A63" t="s">
        <v>236</v>
      </c>
    </row>
    <row spans="1:5" r="64">
      <c s="3" r="A64" t="s">
        <v>346</v>
      </c>
    </row>
    <row spans="1:5" r="65">
      <c s="4" r="A65" t="s">
        <v>312</v>
      </c>
      <c s="5" r="B65" t="n">
        <v>4510</v>
      </c>
      <c s="5" r="C65" t="n">
        <v>4510</v>
      </c>
    </row>
    <row spans="1:5" r="66">
      <c s="4" r="A66" t="s">
        <v>372</v>
      </c>
    </row>
    <row spans="1:5" r="67">
      <c s="3" r="A67" t="s">
        <v>346</v>
      </c>
    </row>
    <row spans="1:5" r="68">
      <c s="4" r="A68" t="s">
        <v>312</v>
      </c>
      <c s="5" r="B68" t="n">
        <v>270</v>
      </c>
      <c s="5" r="C68" t="n">
        <v>270</v>
      </c>
    </row>
    <row spans="1:5" r="69">
      <c s="4" r="A69" t="s">
        <v>241</v>
      </c>
    </row>
    <row spans="1:5" r="70">
      <c s="3" r="A70" t="s">
        <v>346</v>
      </c>
    </row>
    <row spans="1:5" r="71">
      <c s="4" r="A71" t="s">
        <v>352</v>
      </c>
      <c s="7" r="B71" t="n">
        <v>500152000</v>
      </c>
      <c s="7" r="C71" t="n">
        <v>500152000</v>
      </c>
    </row>
    <row spans="1:5" r="72">
      <c s="4" r="A72" t="s">
        <v>219</v>
      </c>
      <c s="4" r="B72" t="s">
        <v>242</v>
      </c>
      <c s="4" r="C72" t="s">
        <v>242</v>
      </c>
    </row>
    <row spans="1:5" r="73">
      <c s="4" r="A73" t="s">
        <v>311</v>
      </c>
      <c s="5" r="B73" t="n">
        <v>69</v>
      </c>
      <c s="5" r="C73" t="n">
        <v>69</v>
      </c>
    </row>
    <row spans="1:5" r="74">
      <c s="4" r="A74" t="s">
        <v>373</v>
      </c>
      <c s="10" r="B74" t="n">
        <v>58.75</v>
      </c>
      <c s="10" r="C74" t="n">
        <v>58.75</v>
      </c>
    </row>
    <row spans="1:5" r="75">
      <c s="4" r="A75" t="s">
        <v>348</v>
      </c>
      <c s="7" r="C75" t="n">
        <v>7000</v>
      </c>
    </row>
    <row spans="1:5" r="76">
      <c s="4" r="A76" t="s">
        <v>269</v>
      </c>
      <c s="7" r="B76" t="n">
        <v>6000000</v>
      </c>
      <c s="5" r="C76" t="n">
        <v>6000000</v>
      </c>
    </row>
    <row spans="1:5" r="77">
      <c s="4" r="A77" t="s">
        <v>306</v>
      </c>
      <c s="5" r="B77" t="n">
        <v>5993000</v>
      </c>
      <c s="5" r="C77" t="n">
        <v>5993000</v>
      </c>
    </row>
    <row spans="1:5" r="78">
      <c s="4" r="A78" t="s">
        <v>351</v>
      </c>
      <c s="5" r="B78" t="n">
        <v>7000</v>
      </c>
      <c s="5" r="C78" t="n">
        <v>7000</v>
      </c>
    </row>
    <row spans="1:5" r="79">
      <c s="4" r="A79" t="s">
        <v>283</v>
      </c>
    </row>
    <row spans="1:5" r="80">
      <c s="3" r="A80" t="s">
        <v>346</v>
      </c>
    </row>
    <row spans="1:5" r="81">
      <c s="4" r="A81" t="s">
        <v>352</v>
      </c>
      <c s="7" r="B81" t="n">
        <v>191983000</v>
      </c>
      <c s="7" r="C81" t="n">
        <v>191983000</v>
      </c>
    </row>
    <row spans="1:5" r="82">
      <c s="4" r="A82" t="s">
        <v>219</v>
      </c>
      <c s="4" r="B82" t="s">
        <v>374</v>
      </c>
      <c s="4" r="C82" t="s">
        <v>374</v>
      </c>
    </row>
    <row spans="1:5" r="83">
      <c s="4" r="A83" t="s">
        <v>354</v>
      </c>
      <c s="5" r="C83" t="n">
        <v>14</v>
      </c>
    </row>
    <row spans="1:5" r="84">
      <c s="4" r="A84" t="s">
        <v>311</v>
      </c>
      <c s="5" r="B84" t="n">
        <v>28</v>
      </c>
      <c s="5" r="C84" t="n">
        <v>28</v>
      </c>
    </row>
    <row spans="1:5" r="85">
      <c s="4" r="A85" t="s">
        <v>312</v>
      </c>
      <c s="5" r="B85" t="n">
        <v>2215</v>
      </c>
      <c s="5" r="C85" t="n">
        <v>2215</v>
      </c>
    </row>
    <row spans="1:5" r="86">
      <c s="4" r="A86" t="s">
        <v>373</v>
      </c>
      <c s="10" r="B86" t="n">
        <v>53.02</v>
      </c>
      <c s="10" r="C86" t="n">
        <v>53.02</v>
      </c>
    </row>
    <row spans="1:5" r="87">
      <c s="4" r="A87" t="s">
        <v>348</v>
      </c>
      <c s="7" r="C87" t="n">
        <v>3117000</v>
      </c>
    </row>
    <row spans="1:5" r="88">
      <c s="4" r="A88" t="s">
        <v>350</v>
      </c>
      <c s="7" r="B88" t="n">
        <v>27045000</v>
      </c>
      <c s="5" r="C88" t="n">
        <v>27045000</v>
      </c>
    </row>
    <row spans="1:5" r="89">
      <c s="4" r="A89" t="s">
        <v>269</v>
      </c>
      <c s="5" r="B89" t="n">
        <v>33500000</v>
      </c>
      <c s="5" r="C89" t="n">
        <v>33500000</v>
      </c>
    </row>
    <row spans="1:5" r="90">
      <c s="4" r="A90" t="s">
        <v>351</v>
      </c>
      <c s="5" r="B90" t="n">
        <v>6455000</v>
      </c>
      <c s="5" r="C90" t="n">
        <v>6455000</v>
      </c>
    </row>
    <row spans="1:5" r="91">
      <c s="4" r="A91" t="s">
        <v>375</v>
      </c>
    </row>
    <row spans="1:5" r="92">
      <c s="3" r="A92" t="s">
        <v>346</v>
      </c>
    </row>
    <row spans="1:5" r="93">
      <c s="4" r="A93" t="s">
        <v>348</v>
      </c>
      <c s="5" r="C93" t="n">
        <v>40000000</v>
      </c>
    </row>
    <row spans="1:5" r="94">
      <c s="4" r="A94" t="s">
        <v>370</v>
      </c>
      <c s="7" r="E94" t="n">
        <v>124387000</v>
      </c>
    </row>
    <row spans="1:5" r="95">
      <c s="4" r="A95" t="s">
        <v>349</v>
      </c>
      <c s="7" r="E95" t="n">
        <v>176387000</v>
      </c>
    </row>
    <row spans="1:5" r="96">
      <c s="4" r="A96" t="s">
        <v>367</v>
      </c>
      <c s="5" r="E96" t="n">
        <v>15</v>
      </c>
    </row>
    <row spans="1:5" r="97">
      <c s="4" r="A97" t="s">
        <v>376</v>
      </c>
      <c s="5" r="E97" t="n">
        <v>2058</v>
      </c>
    </row>
    <row spans="1:5" r="98">
      <c s="4" r="A98" t="s">
        <v>377</v>
      </c>
      <c s="7" r="E98" t="n">
        <v>12000000</v>
      </c>
    </row>
    <row spans="1:5" r="99">
      <c s="4" r="A99" t="s">
        <v>378</v>
      </c>
      <c s="7" r="E99" t="n">
        <v>40000000</v>
      </c>
    </row>
    <row spans="1:5" r="100">
      <c s="4" r="A100" t="s">
        <v>379</v>
      </c>
    </row>
    <row spans="1:5" r="101">
      <c s="3" r="A101" t="s">
        <v>346</v>
      </c>
    </row>
    <row spans="1:5" r="102">
      <c s="4" r="A102" t="s">
        <v>348</v>
      </c>
      <c s="5" r="C102" t="n">
        <v>3117000</v>
      </c>
      <c s="7" r="D102" t="n">
        <v>697000</v>
      </c>
    </row>
    <row spans="1:5" r="103">
      <c s="4" r="A103" t="s">
        <v>349</v>
      </c>
      <c s="5" r="B103" t="n">
        <v>12000000</v>
      </c>
      <c s="5" r="C103" t="n">
        <v>12000000</v>
      </c>
    </row>
    <row spans="1:5" r="104">
      <c s="4" r="A104" t="s">
        <v>380</v>
      </c>
      <c s="5" r="B104" t="n">
        <v>32000000</v>
      </c>
      <c s="5" r="C104" t="n">
        <v>32000000</v>
      </c>
    </row>
    <row spans="1:5" r="105">
      <c s="4" r="A105" t="s">
        <v>350</v>
      </c>
      <c s="5" r="B105" t="n">
        <v>5545000</v>
      </c>
      <c s="7" r="C105" t="n">
        <v>5545000</v>
      </c>
    </row>
    <row spans="1:5" r="106">
      <c s="4" r="A106" t="s">
        <v>381</v>
      </c>
    </row>
    <row spans="1:5" r="107">
      <c s="3" r="A107" t="s">
        <v>346</v>
      </c>
    </row>
    <row spans="1:5" r="108">
      <c s="4" r="A108" t="s">
        <v>382</v>
      </c>
      <c s="4" r="C108" t="s">
        <v>383</v>
      </c>
    </row>
    <row spans="1:5" r="109">
      <c s="4" r="A109" t="s">
        <v>384</v>
      </c>
      <c s="7" r="C109" t="n">
        <v>20000000</v>
      </c>
    </row>
    <row spans="1:5" r="110">
      <c s="4" r="A110" t="s">
        <v>385</v>
      </c>
    </row>
    <row spans="1:5" r="111">
      <c s="3" r="A111" t="s">
        <v>346</v>
      </c>
    </row>
    <row spans="1:5" r="112">
      <c s="4" r="A112" t="s">
        <v>348</v>
      </c>
      <c s="5" r="C112" t="n">
        <v>9500000</v>
      </c>
    </row>
    <row spans="1:5" r="113">
      <c s="4" r="A113" t="s">
        <v>349</v>
      </c>
      <c s="7" r="B113" t="n">
        <v>11000000</v>
      </c>
      <c s="7" r="C113" t="n">
        <v>11000000</v>
      </c>
    </row>
    <row spans="1:5" r="114">
      <c s="4" r="A114" t="s">
        <v>376</v>
      </c>
      <c s="5" r="C114" t="n">
        <v>157</v>
      </c>
    </row>
    <row spans="1:5" r="115">
      <c s="4" r="A115" t="s">
        <v>386</v>
      </c>
      <c s="4" r="C115" t="s">
        <v>387</v>
      </c>
    </row>
    <row spans="1:5" r="116">
      <c s="4" r="A116" t="s">
        <v>388</v>
      </c>
      <c s="4" r="C116" t="s">
        <v>389</v>
      </c>
    </row>
    <row spans="1:5" r="117">
      <c s="4" r="A117" t="s">
        <v>390</v>
      </c>
      <c s="4" r="C117" t="s">
        <v>391</v>
      </c>
    </row>
    <row spans="1:5" r="118">
      <c s="4" r="A118" t="s">
        <v>392</v>
      </c>
      <c s="4" r="C118" t="s">
        <v>365</v>
      </c>
    </row>
    <row spans="1:5" r="119">
      <c s="4" r="A119" t="s">
        <v>393</v>
      </c>
      <c s="4" r="C119" t="s">
        <v>394</v>
      </c>
    </row>
    <row spans="1:5" r="120">
      <c s="4" r="A120" t="s">
        <v>243</v>
      </c>
    </row>
    <row spans="1:5" r="121">
      <c s="3" r="A121" t="s">
        <v>346</v>
      </c>
    </row>
    <row spans="1:5" r="122">
      <c s="4" r="A122" t="s">
        <v>312</v>
      </c>
      <c s="5" r="B122" t="n">
        <v>8513</v>
      </c>
      <c s="5" r="C122" t="n">
        <v>8513</v>
      </c>
    </row>
    <row spans="1:5" r="123">
      <c s="4" r="A123" t="s">
        <v>395</v>
      </c>
    </row>
    <row spans="1:5" r="124">
      <c s="3" r="A124" t="s">
        <v>346</v>
      </c>
    </row>
    <row spans="1:5" r="125">
      <c s="4" r="A125" t="s">
        <v>312</v>
      </c>
      <c s="5" r="B125" t="n">
        <v>3621</v>
      </c>
      <c s="5" r="C125" t="n">
        <v>3621</v>
      </c>
    </row>
    <row spans="1:5" r="126">
      <c s="4" r="A126" t="s">
        <v>237</v>
      </c>
    </row>
    <row spans="1:5" r="127">
      <c s="3" r="A127" t="s">
        <v>346</v>
      </c>
    </row>
    <row spans="1:5" r="128">
      <c s="4" r="A128" t="s">
        <v>352</v>
      </c>
      <c s="7" r="B128" t="n">
        <v>416817000</v>
      </c>
      <c s="7" r="C128" t="n">
        <v>416817000</v>
      </c>
    </row>
    <row spans="1:5" r="129">
      <c s="4" r="A129" t="s">
        <v>219</v>
      </c>
      <c s="4" r="B129" t="s">
        <v>238</v>
      </c>
      <c s="4" r="C129" t="s">
        <v>238</v>
      </c>
    </row>
    <row spans="1:5" r="130">
      <c s="4" r="A130" t="s">
        <v>311</v>
      </c>
      <c s="5" r="B130" t="n">
        <v>85</v>
      </c>
      <c s="5" r="C130" t="n">
        <v>85</v>
      </c>
    </row>
    <row spans="1:5" r="131">
      <c s="4" r="A131" t="s">
        <v>373</v>
      </c>
      <c s="10" r="B131" t="n">
        <v>98.40000000000001</v>
      </c>
      <c s="10" r="C131" t="n">
        <v>98.40000000000001</v>
      </c>
    </row>
    <row spans="1:5" r="132">
      <c s="4" r="A132" t="s">
        <v>348</v>
      </c>
      <c s="7" r="C132" t="n">
        <v>15691000</v>
      </c>
    </row>
    <row spans="1:5" r="133">
      <c s="4" r="A133" t="s">
        <v>269</v>
      </c>
      <c s="7" r="B133" t="n">
        <v>72152000</v>
      </c>
      <c s="5" r="C133" t="n">
        <v>72152000</v>
      </c>
    </row>
    <row spans="1:5" r="134">
      <c s="4" r="A134" t="s">
        <v>306</v>
      </c>
      <c s="5" r="B134" t="n">
        <v>54374000</v>
      </c>
      <c s="5" r="C134" t="n">
        <v>54374000</v>
      </c>
    </row>
    <row spans="1:5" r="135">
      <c s="4" r="A135" t="s">
        <v>351</v>
      </c>
      <c s="5" r="B135" t="n">
        <v>17778000</v>
      </c>
      <c s="5" r="C135" t="n">
        <v>17778000</v>
      </c>
    </row>
    <row spans="1:5" r="136">
      <c s="4" r="A136" t="s">
        <v>287</v>
      </c>
    </row>
    <row spans="1:5" r="137">
      <c s="3" r="A137" t="s">
        <v>346</v>
      </c>
    </row>
    <row spans="1:5" r="138">
      <c s="4" r="A138" t="s">
        <v>352</v>
      </c>
      <c s="7" r="B138" t="n">
        <v>14109000</v>
      </c>
      <c s="7" r="C138" t="n">
        <v>14109000</v>
      </c>
    </row>
    <row spans="1:5" r="139">
      <c s="4" r="A139" t="s">
        <v>219</v>
      </c>
      <c s="4" r="B139" t="s">
        <v>396</v>
      </c>
      <c s="4" r="C139" t="s">
        <v>396</v>
      </c>
    </row>
    <row spans="1:5" r="140">
      <c s="4" r="A140" t="s">
        <v>354</v>
      </c>
      <c s="5" r="C140" t="n">
        <v>3</v>
      </c>
    </row>
    <row spans="1:5" r="141">
      <c s="4" r="A141" t="s">
        <v>311</v>
      </c>
      <c s="5" r="B141" t="n">
        <v>8</v>
      </c>
      <c s="5" r="C141" t="n">
        <v>8</v>
      </c>
    </row>
    <row spans="1:5" r="142">
      <c s="4" r="A142" t="s">
        <v>312</v>
      </c>
      <c s="5" r="B142" t="n">
        <v>100</v>
      </c>
      <c s="5" r="C142" t="n">
        <v>100</v>
      </c>
    </row>
    <row spans="1:5" r="143">
      <c s="4" r="A143" t="s">
        <v>373</v>
      </c>
      <c s="10" r="B143" t="n">
        <v>52.26</v>
      </c>
      <c s="10" r="C143" t="n">
        <v>52.26</v>
      </c>
    </row>
    <row spans="1:5" r="144">
      <c s="4" r="A144" t="s">
        <v>348</v>
      </c>
      <c s="7" r="C144" t="n">
        <v>230000</v>
      </c>
    </row>
    <row spans="1:5" r="145">
      <c s="4" r="A145" t="s">
        <v>350</v>
      </c>
      <c s="7" r="B145" t="n">
        <v>260000</v>
      </c>
      <c s="5" r="C145" t="n">
        <v>260000</v>
      </c>
    </row>
    <row spans="1:5" r="146">
      <c s="4" r="A146" t="s">
        <v>269</v>
      </c>
      <c s="5" r="B146" t="n">
        <v>490000</v>
      </c>
      <c s="5" r="C146" t="n">
        <v>490000</v>
      </c>
    </row>
    <row spans="1:5" r="147">
      <c s="4" r="A147" t="s">
        <v>351</v>
      </c>
      <c s="7" r="B147" t="n">
        <v>230000</v>
      </c>
      <c s="7" r="C147" t="n">
        <v>230000</v>
      </c>
    </row>
    <row spans="1:5" r="148">
      <c s="4" r="A148" t="s">
        <v>240</v>
      </c>
    </row>
    <row spans="1:5" r="149">
      <c s="3" r="A149" t="s">
        <v>346</v>
      </c>
    </row>
    <row spans="1:5" r="150">
      <c s="4" r="A150" t="s">
        <v>312</v>
      </c>
      <c s="5" r="B150" t="n">
        <v>4236</v>
      </c>
      <c s="5" r="C150" t="n">
        <v>4236</v>
      </c>
    </row>
    <row spans="1:5" r="151">
      <c s="4" r="A151" t="s">
        <v>397</v>
      </c>
    </row>
    <row spans="1:5" r="152">
      <c s="3" r="A152" t="s">
        <v>346</v>
      </c>
    </row>
    <row spans="1:5" r="153">
      <c s="4" r="A153" t="s">
        <v>312</v>
      </c>
      <c s="5" r="B153" t="n">
        <v>270</v>
      </c>
      <c s="5" r="C153" t="n">
        <v>270</v>
      </c>
    </row>
    <row spans="1:5" r="154">
      <c s="4" r="A154" t="s">
        <v>398</v>
      </c>
    </row>
    <row spans="1:5" r="155">
      <c s="3" r="A155" t="s">
        <v>346</v>
      </c>
    </row>
    <row spans="1:5" r="156">
      <c s="4" r="A156" t="s">
        <v>399</v>
      </c>
      <c s="7" r="C156" t="n">
        <v>2487000</v>
      </c>
    </row>
    <row spans="1:5" r="157">
      <c s="4" r="A157" t="s">
        <v>244</v>
      </c>
    </row>
    <row spans="1:5" r="158">
      <c s="3" r="A158" t="s">
        <v>346</v>
      </c>
    </row>
    <row spans="1:5" r="159">
      <c s="4" r="A159" t="s">
        <v>352</v>
      </c>
      <c s="7" r="B159" t="n">
        <v>43907000</v>
      </c>
      <c s="7" r="C159" t="n">
        <v>43907000</v>
      </c>
    </row>
    <row spans="1:5" r="160">
      <c s="4" r="A160" t="s">
        <v>219</v>
      </c>
      <c s="4" r="B160" t="s">
        <v>245</v>
      </c>
      <c s="4" r="C160" t="s">
        <v>245</v>
      </c>
    </row>
    <row spans="1:5" r="161">
      <c s="4" r="A161" t="s">
        <v>311</v>
      </c>
      <c s="5" r="B161" t="n">
        <v>7</v>
      </c>
      <c s="5" r="C161" t="n">
        <v>7</v>
      </c>
    </row>
    <row spans="1:5" r="162">
      <c s="4" r="A162" t="s">
        <v>373</v>
      </c>
      <c s="10" r="B162" t="n">
        <v>48.36</v>
      </c>
      <c s="10" r="C162" t="n">
        <v>48.36</v>
      </c>
    </row>
    <row spans="1:5" r="163">
      <c s="4" r="A163" t="s">
        <v>246</v>
      </c>
    </row>
    <row spans="1:5" r="164">
      <c s="3" r="A164" t="s">
        <v>346</v>
      </c>
    </row>
    <row spans="1:5" r="165">
      <c s="4" r="A165" t="s">
        <v>312</v>
      </c>
      <c s="5" r="B165" t="n">
        <v>634</v>
      </c>
      <c s="5" r="C165" t="n">
        <v>634</v>
      </c>
    </row>
    <row spans="1:5" r="166">
      <c s="4" r="A166" t="s">
        <v>247</v>
      </c>
    </row>
    <row spans="1:5" r="167">
      <c s="3" r="A167" t="s">
        <v>346</v>
      </c>
    </row>
    <row spans="1:5" r="168">
      <c s="4" r="A168" t="s">
        <v>312</v>
      </c>
      <c s="5" r="B168" t="n">
        <v>274</v>
      </c>
      <c s="5" r="C168" t="n">
        <v>274</v>
      </c>
    </row>
    <row spans="1:5" r="169">
      <c s="4" r="A169" t="s">
        <v>400</v>
      </c>
    </row>
    <row spans="1:5" r="170">
      <c s="3" r="A170" t="s">
        <v>346</v>
      </c>
    </row>
    <row spans="1:5" r="171">
      <c s="4" r="A171" t="s">
        <v>401</v>
      </c>
      <c s="5" r="B171" t="n">
        <v>100</v>
      </c>
      <c s="5" r="C171" t="n">
        <v>100</v>
      </c>
    </row>
    <row spans="1:5" r="172">
      <c s="4" r="A172" t="s">
        <v>304</v>
      </c>
      <c s="7" r="B172" t="n">
        <v>230000</v>
      </c>
    </row>
    <row spans="1:5" r="173">
      <c s="4" r="A173" t="s">
        <v>306</v>
      </c>
      <c s="5" r="B173" t="n">
        <v>260000</v>
      </c>
      <c s="7" r="C173" t="n">
        <v>260000</v>
      </c>
    </row>
    <row spans="1:5" r="174">
      <c s="4" r="A174" t="s">
        <v>402</v>
      </c>
    </row>
    <row spans="1:5" r="175">
      <c s="3" r="A175" t="s">
        <v>346</v>
      </c>
    </row>
    <row spans="1:5" r="176">
      <c s="4" r="A176" t="s">
        <v>403</v>
      </c>
      <c s="7" r="B176" t="n">
        <v>490000</v>
      </c>
      <c s="7" r="C176" t="n">
        <v>49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33"/>
    <col customWidth="1" max="3" min="3" width="25"/>
  </cols>
  <sheetData>
    <row spans="1:3" r="1">
      <c s="1" r="A1" t="s">
        <v>404</v>
      </c>
      <c s="2" r="B1" t="s">
        <v>1</v>
      </c>
    </row>
    <row spans="1:3" r="2">
      <c s="2" r="B2" t="s">
        <v>301</v>
      </c>
      <c s="2" r="C2" t="s">
        <v>344</v>
      </c>
    </row>
    <row spans="1:3" r="3">
      <c s="3" r="A3" t="s">
        <v>405</v>
      </c>
    </row>
    <row spans="1:3" r="4">
      <c s="4" r="A4" t="s">
        <v>269</v>
      </c>
      <c s="7" r="B4" t="n">
        <v>115430000</v>
      </c>
    </row>
    <row spans="1:3" r="5">
      <c s="4" r="A5" t="s">
        <v>304</v>
      </c>
      <c s="5" r="B5" t="n">
        <v>19412000</v>
      </c>
    </row>
    <row spans="1:3" r="6">
      <c s="4" r="A6" t="s">
        <v>305</v>
      </c>
      <c s="5" r="B6" t="n">
        <v>25725000</v>
      </c>
    </row>
    <row spans="1:3" r="7">
      <c s="4" r="A7" t="s">
        <v>306</v>
      </c>
      <c s="5" r="B7" t="n">
        <v>2033000</v>
      </c>
    </row>
    <row spans="1:3" r="8">
      <c s="4" r="A8" t="s">
        <v>406</v>
      </c>
      <c s="5" r="B8" t="n">
        <v>3288000</v>
      </c>
    </row>
    <row spans="1:3" r="9">
      <c s="4" r="A9" t="s">
        <v>407</v>
      </c>
      <c s="5" r="B9" t="n">
        <v>24957000</v>
      </c>
    </row>
    <row spans="1:3" r="10">
      <c s="4" r="A10" t="s">
        <v>276</v>
      </c>
    </row>
    <row spans="1:3" r="11">
      <c s="3" r="A11" t="s">
        <v>405</v>
      </c>
    </row>
    <row spans="1:3" r="12">
      <c s="4" r="A12" t="s">
        <v>269</v>
      </c>
      <c s="5" r="B12" t="n">
        <v>33990000</v>
      </c>
    </row>
    <row spans="1:3" r="13">
      <c s="4" r="A13" t="s">
        <v>304</v>
      </c>
      <c s="5" r="B13" t="n">
        <v>3347000</v>
      </c>
    </row>
    <row spans="1:3" r="14">
      <c s="4" r="A14" t="s">
        <v>305</v>
      </c>
      <c s="5" r="B14" t="n">
        <v>6685000</v>
      </c>
    </row>
    <row spans="1:3" r="15">
      <c s="4" r="A15" t="s">
        <v>306</v>
      </c>
      <c s="7" r="B15" t="n">
        <v>27305000</v>
      </c>
    </row>
    <row spans="1:3" r="16">
      <c s="4" r="A16" t="s">
        <v>311</v>
      </c>
      <c s="5" r="B16" t="n">
        <v>17</v>
      </c>
    </row>
    <row spans="1:3" r="17">
      <c s="4" r="A17" t="s">
        <v>312</v>
      </c>
      <c s="5" r="B17" t="n">
        <v>2315</v>
      </c>
    </row>
    <row spans="1:3" r="18">
      <c s="4" r="A18" t="s">
        <v>369</v>
      </c>
    </row>
    <row spans="1:3" r="19">
      <c s="3" r="A19" t="s">
        <v>405</v>
      </c>
    </row>
    <row spans="1:3" r="20">
      <c s="4" r="A20" t="s">
        <v>312</v>
      </c>
      <c s="5" r="C20" t="n">
        <v>106</v>
      </c>
    </row>
    <row spans="1:3" r="21">
      <c s="4" r="A21" t="s">
        <v>408</v>
      </c>
      <c s="7" r="C21" t="n">
        <v>3010000</v>
      </c>
    </row>
    <row spans="1:3" r="22">
      <c s="4" r="A22" t="s">
        <v>406</v>
      </c>
      <c s="7" r="C22" t="n">
        <v>10600000</v>
      </c>
    </row>
    <row spans="1:3" r="23">
      <c s="4" r="A23" t="s">
        <v>283</v>
      </c>
    </row>
    <row spans="1:3" r="24">
      <c s="3" r="A24" t="s">
        <v>405</v>
      </c>
    </row>
    <row spans="1:3" r="25">
      <c s="4" r="A25" t="s">
        <v>269</v>
      </c>
      <c s="7" r="B25" t="n">
        <v>33500000</v>
      </c>
    </row>
    <row spans="1:3" r="26">
      <c s="4" r="A26" t="s">
        <v>304</v>
      </c>
      <c s="5" r="B26" t="n">
        <v>3117000</v>
      </c>
    </row>
    <row spans="1:3" r="27">
      <c s="4" r="A27" t="s">
        <v>305</v>
      </c>
      <c s="5" r="B27" t="n">
        <v>6455000</v>
      </c>
    </row>
    <row spans="1:3" r="28">
      <c s="4" r="A28" t="s">
        <v>306</v>
      </c>
      <c s="7" r="B28" t="n">
        <v>27045000</v>
      </c>
    </row>
    <row spans="1:3" r="29">
      <c s="4" r="A29" t="s">
        <v>311</v>
      </c>
      <c s="5" r="B29" t="n">
        <v>16</v>
      </c>
    </row>
    <row spans="1:3" r="30">
      <c s="4" r="A30" t="s">
        <v>312</v>
      </c>
      <c s="5" r="B30" t="n">
        <v>2215</v>
      </c>
    </row>
    <row spans="1:3" r="31">
      <c s="4" r="A31" t="s">
        <v>287</v>
      </c>
    </row>
    <row spans="1:3" r="32">
      <c s="3" r="A32" t="s">
        <v>405</v>
      </c>
    </row>
    <row spans="1:3" r="33">
      <c s="4" r="A33" t="s">
        <v>269</v>
      </c>
      <c s="7" r="B33" t="n">
        <v>490000</v>
      </c>
    </row>
    <row spans="1:3" r="34">
      <c s="4" r="A34" t="s">
        <v>304</v>
      </c>
      <c s="5" r="B34" t="n">
        <v>230000</v>
      </c>
    </row>
    <row spans="1:3" r="35">
      <c s="4" r="A35" t="s">
        <v>305</v>
      </c>
      <c s="5" r="B35" t="n">
        <v>230000</v>
      </c>
    </row>
    <row spans="1:3" r="36">
      <c s="4" r="A36" t="s">
        <v>306</v>
      </c>
      <c s="7" r="B36" t="n">
        <v>260000</v>
      </c>
    </row>
    <row spans="1:3" r="37">
      <c s="4" r="A37" t="s">
        <v>311</v>
      </c>
      <c s="5" r="B37" t="n">
        <v>1</v>
      </c>
    </row>
    <row spans="1:3" r="38">
      <c s="4" r="A38" t="s">
        <v>312</v>
      </c>
      <c s="5" r="B38" t="n">
        <v>100</v>
      </c>
    </row>
    <row spans="1:3" r="39">
      <c s="4" r="A39" t="s">
        <v>270</v>
      </c>
    </row>
    <row spans="1:3" r="40">
      <c s="3" r="A40" t="s">
        <v>405</v>
      </c>
    </row>
    <row spans="1:3" r="41">
      <c s="4" r="A41" t="s">
        <v>407</v>
      </c>
      <c s="7" r="B41" t="n">
        <v>1394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09</v>
      </c>
      <c s="2" r="B1" t="s">
        <v>410</v>
      </c>
      <c s="2" r="C1" t="s">
        <v>410</v>
      </c>
    </row>
    <row spans="1:3" r="2">
      <c s="3" r="A2" t="s">
        <v>148</v>
      </c>
    </row>
    <row spans="1:3" r="3">
      <c s="4" r="A3" t="s">
        <v>411</v>
      </c>
      <c s="7" r="C3" t="n">
        <v>20143000</v>
      </c>
    </row>
    <row spans="1:3" r="4">
      <c s="4" r="A4" t="s">
        <v>86</v>
      </c>
      <c s="7" r="B4" t="n">
        <v>753000</v>
      </c>
      <c s="7" r="C4" t="n">
        <v>869000</v>
      </c>
    </row>
    <row spans="1:3" r="5">
      <c s="4" r="A5" t="s">
        <v>412</v>
      </c>
    </row>
    <row spans="1:3" r="6">
      <c s="3" r="A6" t="s">
        <v>148</v>
      </c>
    </row>
    <row spans="1:3" r="7">
      <c s="4" r="A7" t="s">
        <v>413</v>
      </c>
      <c s="5" r="B7" t="n">
        <v>4</v>
      </c>
      <c s="5" r="C7" t="n">
        <v>4</v>
      </c>
    </row>
    <row spans="1:3" r="8">
      <c s="4" r="A8" t="s">
        <v>411</v>
      </c>
      <c s="7" r="C8" t="n">
        <v>20143000</v>
      </c>
    </row>
    <row spans="1:3" r="9">
      <c s="4" r="A9" t="s">
        <v>414</v>
      </c>
      <c s="5" r="C9" t="n">
        <v>5507000</v>
      </c>
    </row>
    <row spans="1:3" r="10">
      <c s="4" r="A10" t="s">
        <v>415</v>
      </c>
      <c s="7" r="C10" t="n">
        <v>25650000</v>
      </c>
    </row>
    <row spans="1:3" r="11">
      <c s="4" r="A11" t="s">
        <v>416</v>
      </c>
      <c s="4" r="C11" t="s">
        <v>417</v>
      </c>
    </row>
    <row spans="1:3" r="12">
      <c s="4" r="A12" t="s">
        <v>418</v>
      </c>
      <c s="4" r="C12" t="s">
        <v>220</v>
      </c>
    </row>
    <row spans="1:3" r="13">
      <c s="4" r="A13" t="s">
        <v>419</v>
      </c>
      <c s="4" r="C13" t="s">
        <v>420</v>
      </c>
    </row>
    <row spans="1:3" r="14">
      <c s="4" r="A14" t="s">
        <v>86</v>
      </c>
      <c s="7" r="B14" t="n">
        <v>753000</v>
      </c>
      <c s="7" r="C14" t="n">
        <v>86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5"/>
    <col customWidth="1" max="3" min="3" width="21"/>
  </cols>
  <sheetData>
    <row spans="1:3" r="1">
      <c s="1" r="A1" t="s">
        <v>421</v>
      </c>
      <c s="2" r="B1" t="s">
        <v>1</v>
      </c>
    </row>
    <row spans="1:3" r="2">
      <c s="2" r="B2" t="s">
        <v>422</v>
      </c>
      <c s="2" r="C2" t="s">
        <v>300</v>
      </c>
    </row>
    <row spans="1:3" r="3">
      <c s="3" r="A3" t="s">
        <v>423</v>
      </c>
    </row>
    <row spans="1:3" r="4">
      <c s="4" r="A4" t="s">
        <v>124</v>
      </c>
      <c s="7" r="B4" t="n">
        <v>1254000</v>
      </c>
      <c s="7" r="C4" t="n">
        <v>89000</v>
      </c>
    </row>
    <row spans="1:3" r="5">
      <c s="4" r="A5" t="s">
        <v>424</v>
      </c>
      <c s="5" r="C5" t="n">
        <v>-72000</v>
      </c>
    </row>
    <row spans="1:3" r="6">
      <c s="4" r="A6" t="s">
        <v>425</v>
      </c>
      <c s="5" r="B6" t="n">
        <v>-316000</v>
      </c>
    </row>
    <row spans="1:3" r="7">
      <c s="4" r="A7" t="s">
        <v>426</v>
      </c>
      <c s="7" r="B7" t="n">
        <v>938000</v>
      </c>
      <c s="7" r="C7" t="n">
        <v>17000</v>
      </c>
    </row>
    <row spans="1:3" r="8">
      <c s="4" r="A8" t="s">
        <v>354</v>
      </c>
      <c s="5" r="B8" t="n">
        <v>9</v>
      </c>
    </row>
    <row spans="1:3" r="9">
      <c s="4" r="A9" t="s">
        <v>349</v>
      </c>
      <c s="7" r="B9" t="n">
        <v>3288000</v>
      </c>
    </row>
    <row spans="1:3" r="10">
      <c s="4" r="A10" t="s">
        <v>427</v>
      </c>
      <c s="4" r="B10" t="s">
        <v>428</v>
      </c>
    </row>
    <row spans="1:3" r="11">
      <c s="4" r="A11" t="s">
        <v>350</v>
      </c>
      <c s="7" r="B11" t="n">
        <v>203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429</v>
      </c>
      <c s="2" r="B1" t="s">
        <v>430</v>
      </c>
      <c s="2" r="C1" t="s">
        <v>431</v>
      </c>
      <c s="2" r="D1" t="s">
        <v>432</v>
      </c>
      <c s="2" r="E1" t="s">
        <v>300</v>
      </c>
      <c s="2" r="F1" t="s">
        <v>433</v>
      </c>
    </row>
    <row spans="1:6" r="2">
      <c s="3" r="A2" t="s">
        <v>152</v>
      </c>
    </row>
    <row spans="1:6" r="3">
      <c s="4" r="A3" t="s">
        <v>434</v>
      </c>
      <c s="7" r="D3" t="n">
        <v>357967000</v>
      </c>
      <c s="7" r="F3" t="n">
        <v>281633000</v>
      </c>
    </row>
    <row spans="1:6" r="4">
      <c s="4" r="A4" t="s">
        <v>435</v>
      </c>
      <c s="7" r="D4" t="n">
        <v>277467000</v>
      </c>
      <c s="5" r="F4" t="n">
        <v>281633000</v>
      </c>
    </row>
    <row spans="1:6" r="5">
      <c s="4" r="A5" t="s">
        <v>436</v>
      </c>
    </row>
    <row spans="1:6" r="6">
      <c s="3" r="A6" t="s">
        <v>152</v>
      </c>
    </row>
    <row spans="1:6" r="7">
      <c s="4" r="A7" t="s">
        <v>437</v>
      </c>
      <c s="4" r="D7" t="s">
        <v>438</v>
      </c>
    </row>
    <row spans="1:6" r="8">
      <c s="4" r="A8" t="s">
        <v>439</v>
      </c>
    </row>
    <row spans="1:6" r="9">
      <c s="3" r="A9" t="s">
        <v>152</v>
      </c>
    </row>
    <row spans="1:6" r="10">
      <c s="4" r="A10" t="s">
        <v>434</v>
      </c>
      <c s="7" r="D10" t="n">
        <v>80500000</v>
      </c>
    </row>
    <row spans="1:6" r="11">
      <c s="4" r="A11" t="s">
        <v>440</v>
      </c>
      <c s="5" r="D11" t="n">
        <v>319500000</v>
      </c>
      <c s="5" r="F11" t="n">
        <v>400000000</v>
      </c>
    </row>
    <row spans="1:6" r="12">
      <c s="4" r="A12" t="s">
        <v>441</v>
      </c>
      <c s="5" r="D12" t="n">
        <v>400000000</v>
      </c>
    </row>
    <row spans="1:6" r="13">
      <c s="4" r="A13" t="s">
        <v>442</v>
      </c>
      <c s="7" r="D13" t="n">
        <v>600000000</v>
      </c>
    </row>
    <row spans="1:6" r="14">
      <c s="4" r="A14" t="s">
        <v>443</v>
      </c>
      <c s="4" r="D14" t="s">
        <v>444</v>
      </c>
    </row>
    <row spans="1:6" r="15">
      <c s="4" r="A15" t="s">
        <v>445</v>
      </c>
      <c s="4" r="D15" t="s">
        <v>446</v>
      </c>
    </row>
    <row spans="1:6" r="16">
      <c s="4" r="A16" t="s">
        <v>447</v>
      </c>
      <c s="7" r="D16" t="n">
        <v>82000000</v>
      </c>
      <c s="7" r="E16" t="n">
        <v>21000000</v>
      </c>
    </row>
    <row spans="1:6" r="17">
      <c s="4" r="A17" t="s">
        <v>448</v>
      </c>
      <c s="7" r="D17" t="n">
        <v>1500000</v>
      </c>
    </row>
    <row spans="1:6" r="18">
      <c s="4" r="A18" t="s">
        <v>449</v>
      </c>
    </row>
    <row spans="1:6" r="19">
      <c s="3" r="A19" t="s">
        <v>152</v>
      </c>
    </row>
    <row spans="1:6" r="20">
      <c s="4" r="A20" t="s">
        <v>450</v>
      </c>
      <c s="4" r="D20" t="s">
        <v>451</v>
      </c>
    </row>
    <row spans="1:6" r="21">
      <c s="4" r="A21" t="s">
        <v>452</v>
      </c>
      <c s="4" r="D21" t="s">
        <v>453</v>
      </c>
    </row>
    <row spans="1:6" r="22">
      <c s="4" r="A22" t="s">
        <v>454</v>
      </c>
    </row>
    <row spans="1:6" r="23">
      <c s="3" r="A23" t="s">
        <v>152</v>
      </c>
    </row>
    <row spans="1:6" r="24">
      <c s="4" r="A24" t="s">
        <v>437</v>
      </c>
      <c s="4" r="D24" t="s">
        <v>455</v>
      </c>
    </row>
    <row spans="1:6" r="25">
      <c s="4" r="A25" t="s">
        <v>456</v>
      </c>
    </row>
    <row spans="1:6" r="26">
      <c s="3" r="A26" t="s">
        <v>152</v>
      </c>
    </row>
    <row spans="1:6" r="27">
      <c s="4" r="A27" t="s">
        <v>434</v>
      </c>
      <c s="7" r="B27" t="n">
        <v>252467000</v>
      </c>
      <c s="7" r="D27" t="n">
        <v>277467000</v>
      </c>
      <c s="7" r="F27" t="n">
        <v>281633000</v>
      </c>
    </row>
    <row spans="1:6" r="28">
      <c s="4" r="A28" t="s">
        <v>448</v>
      </c>
      <c s="5" r="B28" t="n">
        <v>25000000</v>
      </c>
      <c s="7" r="D28" t="n">
        <v>4167000</v>
      </c>
      <c s="5" r="E28" t="n">
        <v>4167000</v>
      </c>
    </row>
    <row spans="1:6" r="29">
      <c s="4" r="A29" t="s">
        <v>457</v>
      </c>
    </row>
    <row spans="1:6" r="30">
      <c s="3" r="A30" t="s">
        <v>152</v>
      </c>
    </row>
    <row spans="1:6" r="31">
      <c s="4" r="A31" t="s">
        <v>437</v>
      </c>
      <c s="4" r="D31" t="s">
        <v>458</v>
      </c>
    </row>
    <row spans="1:6" r="32">
      <c s="4" r="A32" t="s">
        <v>459</v>
      </c>
    </row>
    <row spans="1:6" r="33">
      <c s="3" r="A33" t="s">
        <v>152</v>
      </c>
    </row>
    <row spans="1:6" r="34">
      <c s="4" r="A34" t="s">
        <v>448</v>
      </c>
      <c s="7" r="E34" t="n">
        <v>635000</v>
      </c>
    </row>
    <row spans="1:6" r="35">
      <c s="4" r="A35" t="s">
        <v>460</v>
      </c>
      <c s="5" r="F35" t="n">
        <v>5</v>
      </c>
    </row>
    <row spans="1:6" r="36">
      <c s="4" r="A36" t="s">
        <v>461</v>
      </c>
    </row>
    <row spans="1:6" r="37">
      <c s="3" r="A37" t="s">
        <v>152</v>
      </c>
    </row>
    <row spans="1:6" r="38">
      <c s="4" r="A38" t="s">
        <v>434</v>
      </c>
      <c s="5" r="B38" t="n">
        <v>104500000</v>
      </c>
    </row>
    <row spans="1:6" r="39">
      <c s="4" r="A39" t="s">
        <v>440</v>
      </c>
      <c s="5" r="B39" t="n">
        <v>295500000</v>
      </c>
    </row>
    <row spans="1:6" r="40">
      <c s="4" r="A40" t="s">
        <v>447</v>
      </c>
      <c s="5" r="B40" t="n">
        <v>24000000</v>
      </c>
    </row>
    <row spans="1:6" r="41">
      <c s="4" r="A41" t="s">
        <v>462</v>
      </c>
    </row>
    <row spans="1:6" r="42">
      <c s="3" r="A42" t="s">
        <v>152</v>
      </c>
    </row>
    <row spans="1:6" r="43">
      <c s="4" r="A43" t="s">
        <v>434</v>
      </c>
      <c s="5" r="B43" t="n">
        <v>252467000</v>
      </c>
    </row>
    <row spans="1:6" r="44">
      <c s="4" r="A44" t="s">
        <v>448</v>
      </c>
      <c s="5" r="B44" t="n">
        <v>25000000</v>
      </c>
    </row>
    <row spans="1:6" r="45">
      <c s="4" r="A45" t="s">
        <v>463</v>
      </c>
    </row>
    <row spans="1:6" r="46">
      <c s="3" r="A46" t="s">
        <v>152</v>
      </c>
    </row>
    <row spans="1:6" r="47">
      <c s="4" r="A47" t="s">
        <v>464</v>
      </c>
      <c s="4" r="C47" t="s">
        <v>394</v>
      </c>
    </row>
    <row spans="1:6" r="48">
      <c s="4" r="A48" t="s">
        <v>465</v>
      </c>
      <c s="7" r="C48" t="n">
        <v>200000000</v>
      </c>
    </row>
    <row spans="1:6" r="49">
      <c s="4" r="A49" t="s">
        <v>466</v>
      </c>
      <c s="7" r="C49" t="n">
        <v>102000000</v>
      </c>
    </row>
    <row spans="1:6" r="50">
      <c s="4" r="A50" t="s">
        <v>467</v>
      </c>
      <c s="4" r="C50" t="s">
        <v>468</v>
      </c>
    </row>
    <row spans="1:6" r="51">
      <c s="4" r="A51" t="s">
        <v>469</v>
      </c>
    </row>
    <row spans="1:6" r="52">
      <c s="3" r="A52" t="s">
        <v>152</v>
      </c>
    </row>
    <row spans="1:6" r="53">
      <c s="4" r="A53" t="s">
        <v>470</v>
      </c>
      <c s="4" r="C53" t="s">
        <v>232</v>
      </c>
    </row>
    <row spans="1:6" r="54">
      <c s="4" r="A54" t="s">
        <v>471</v>
      </c>
    </row>
    <row spans="1:6" r="55">
      <c s="3" r="A55" t="s">
        <v>152</v>
      </c>
    </row>
    <row spans="1:6" r="56">
      <c s="4" r="A56" t="s">
        <v>472</v>
      </c>
      <c s="7" r="B56" t="n">
        <v>100000000</v>
      </c>
    </row>
    <row spans="1:6" r="57">
      <c s="4" r="A57" t="s">
        <v>473</v>
      </c>
      <c s="4" r="B57" t="s">
        <v>474</v>
      </c>
    </row>
    <row spans="1:6" r="58">
      <c s="4" r="A58" t="s">
        <v>475</v>
      </c>
    </row>
    <row spans="1:6" r="59">
      <c s="3" r="A59" t="s">
        <v>152</v>
      </c>
    </row>
    <row spans="1:6" r="60">
      <c s="4" r="A60" t="s">
        <v>464</v>
      </c>
      <c s="4" r="B60" t="s">
        <v>232</v>
      </c>
    </row>
    <row spans="1:6" r="61">
      <c s="4" r="A61" t="s">
        <v>472</v>
      </c>
      <c s="7" r="B61" t="n">
        <v>100000000</v>
      </c>
    </row>
    <row spans="1:6" r="62">
      <c s="4" r="A62" t="s">
        <v>473</v>
      </c>
      <c s="4" r="B62" t="s">
        <v>474</v>
      </c>
    </row>
    <row spans="1:6" r="63">
      <c s="4" r="A63" t="s">
        <v>476</v>
      </c>
    </row>
    <row spans="1:6" r="64">
      <c s="3" r="A64" t="s">
        <v>152</v>
      </c>
    </row>
    <row spans="1:6" r="65">
      <c s="4" r="A65" t="s">
        <v>464</v>
      </c>
      <c s="4" r="B65" t="s">
        <v>394</v>
      </c>
    </row>
    <row spans="1:6" r="66">
      <c s="4" r="A66" t="s">
        <v>465</v>
      </c>
      <c s="7" r="B66" t="n">
        <v>100000000</v>
      </c>
    </row>
    <row spans="1:6" r="67">
      <c s="4" r="A67" t="s">
        <v>467</v>
      </c>
      <c s="4" r="B67" t="s">
        <v>468</v>
      </c>
    </row>
    <row spans="1:6" r="68">
      <c s="4" r="A68" t="s">
        <v>477</v>
      </c>
    </row>
    <row spans="1:6" r="69">
      <c s="3" r="A69" t="s">
        <v>152</v>
      </c>
    </row>
    <row spans="1:6" r="70">
      <c s="4" r="A70" t="s">
        <v>470</v>
      </c>
      <c s="4" r="B70" t="s">
        <v>2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78</v>
      </c>
      <c s="2" r="B1" t="s">
        <v>72</v>
      </c>
      <c s="2" r="D1" t="s">
        <v>1</v>
      </c>
    </row>
    <row spans="1:5" r="2">
      <c s="2" r="B2" t="s">
        <v>2</v>
      </c>
      <c s="2" r="C2" t="s">
        <v>73</v>
      </c>
      <c s="2" r="D2" t="s">
        <v>2</v>
      </c>
      <c s="2" r="E2" t="s">
        <v>73</v>
      </c>
    </row>
    <row spans="1:5" r="3">
      <c s="3" r="A3" t="s">
        <v>479</v>
      </c>
    </row>
    <row spans="1:5" r="4">
      <c s="4" r="A4" t="s">
        <v>480</v>
      </c>
      <c s="7" r="D4" t="n">
        <v>660121</v>
      </c>
    </row>
    <row spans="1:5" r="5">
      <c s="4" r="A5" t="s">
        <v>88</v>
      </c>
      <c s="7" r="B5" t="n">
        <v>17928</v>
      </c>
      <c s="7" r="C5" t="n">
        <v>18273</v>
      </c>
      <c s="5" r="D5" t="n">
        <v>35480</v>
      </c>
      <c s="7" r="E5" t="n">
        <v>35277</v>
      </c>
    </row>
    <row spans="1:5" r="6">
      <c s="4" r="A6" t="s">
        <v>481</v>
      </c>
      <c s="5" r="D6" t="n">
        <v>2081</v>
      </c>
      <c s="5" r="E6" t="n">
        <v>1449</v>
      </c>
    </row>
    <row spans="1:5" r="7">
      <c s="4" r="A7" t="s">
        <v>482</v>
      </c>
      <c s="5" r="D7" t="n">
        <v>79</v>
      </c>
    </row>
    <row spans="1:5" r="8">
      <c s="4" r="A8" t="s">
        <v>483</v>
      </c>
      <c s="5" r="B8" t="n">
        <v>-8</v>
      </c>
      <c s="7" r="C8" t="n">
        <v>-9</v>
      </c>
      <c s="5" r="D8" t="n">
        <v>-17</v>
      </c>
      <c s="7" r="E8" t="n">
        <v>-18</v>
      </c>
    </row>
    <row spans="1:5" r="9">
      <c s="4" r="A9" t="s">
        <v>484</v>
      </c>
      <c s="5" r="D9" t="n">
        <v>-1636</v>
      </c>
    </row>
    <row spans="1:5" r="10">
      <c s="4" r="A10" t="s">
        <v>485</v>
      </c>
      <c s="5" r="D10" t="n">
        <v>-36247</v>
      </c>
    </row>
    <row spans="1:5" r="11">
      <c s="4" r="A11" t="s">
        <v>134</v>
      </c>
      <c s="5" r="D11" t="n">
        <v>-339</v>
      </c>
    </row>
    <row spans="1:5" r="12">
      <c s="4" r="A12" t="s">
        <v>486</v>
      </c>
      <c s="7" r="B12" t="n">
        <v>659522</v>
      </c>
      <c s="7" r="D12" t="n">
        <v>6595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87</v>
      </c>
      <c s="2" r="B1" t="s">
        <v>72</v>
      </c>
      <c s="2" r="D1" t="s">
        <v>1</v>
      </c>
    </row>
    <row spans="1:7" r="2">
      <c s="2" r="B2" t="s">
        <v>2</v>
      </c>
      <c s="2" r="C2" t="s">
        <v>73</v>
      </c>
      <c s="2" r="D2" t="s">
        <v>2</v>
      </c>
      <c s="2" r="E2" t="s">
        <v>73</v>
      </c>
      <c s="2" r="F2" t="s">
        <v>488</v>
      </c>
      <c s="2" r="G2" t="s">
        <v>25</v>
      </c>
    </row>
    <row spans="1:7" r="3">
      <c s="3" r="A3" t="s">
        <v>154</v>
      </c>
    </row>
    <row spans="1:7" r="4">
      <c s="4" r="A4" t="s">
        <v>489</v>
      </c>
      <c s="5" r="B4" t="n">
        <v>2000000</v>
      </c>
      <c s="5" r="D4" t="n">
        <v>2000000</v>
      </c>
      <c s="5" r="G4" t="n">
        <v>2000000</v>
      </c>
    </row>
    <row spans="1:7" r="5">
      <c s="3" r="A5" t="s">
        <v>490</v>
      </c>
    </row>
    <row spans="1:7" r="6">
      <c s="4" r="A6" t="s">
        <v>491</v>
      </c>
      <c s="7" r="B6" t="n">
        <v>37883000</v>
      </c>
      <c s="7" r="C6" t="n">
        <v>37140000</v>
      </c>
      <c s="7" r="D6" t="n">
        <v>37883000</v>
      </c>
      <c s="7" r="E6" t="n">
        <v>37140000</v>
      </c>
    </row>
    <row spans="1:7" r="7">
      <c s="4" r="A7" t="s">
        <v>492</v>
      </c>
      <c s="7" r="D7" t="n">
        <v>37883000</v>
      </c>
      <c s="7" r="E7" t="n">
        <v>37140000</v>
      </c>
    </row>
    <row spans="1:7" r="8">
      <c s="4" r="A8" t="s">
        <v>493</v>
      </c>
      <c s="8" r="D8" t="n">
        <v>0.17</v>
      </c>
      <c s="8" r="E8" t="n">
        <v>0.17</v>
      </c>
    </row>
    <row spans="1:7" r="9">
      <c s="4" r="A9" t="s">
        <v>97</v>
      </c>
      <c s="9" r="B9" t="n">
        <v>0.51</v>
      </c>
      <c s="9" r="C9" t="n">
        <v>0.51</v>
      </c>
      <c s="9" r="D9" t="n">
        <v>1.02</v>
      </c>
      <c s="9" r="E9" t="n">
        <v>1.02</v>
      </c>
    </row>
    <row spans="1:7" r="10">
      <c s="3" r="A10" t="s">
        <v>55</v>
      </c>
    </row>
    <row spans="1:7" r="11">
      <c s="4" r="A11" t="s">
        <v>55</v>
      </c>
      <c s="7" r="B11" t="n">
        <v>65000</v>
      </c>
      <c s="7" r="D11" t="n">
        <v>65000</v>
      </c>
      <c s="7" r="G11" t="n">
        <v>82000</v>
      </c>
    </row>
    <row spans="1:7" r="12">
      <c s="4" r="A12" t="s">
        <v>494</v>
      </c>
    </row>
    <row spans="1:7" r="13">
      <c s="3" r="A13" t="s">
        <v>490</v>
      </c>
    </row>
    <row spans="1:7" r="14">
      <c s="4" r="A14" t="s">
        <v>495</v>
      </c>
      <c s="8" r="F14" t="n">
        <v>0.17</v>
      </c>
    </row>
    <row spans="1:7" r="15">
      <c s="4" r="A15" t="s">
        <v>496</v>
      </c>
    </row>
    <row spans="1:7" r="16">
      <c s="3" r="A16" t="s">
        <v>154</v>
      </c>
    </row>
    <row spans="1:7" r="17">
      <c s="4" r="A17" t="s">
        <v>497</v>
      </c>
      <c s="5" r="B17" t="n">
        <v>800000000</v>
      </c>
      <c s="5" r="D17" t="n">
        <v>800000000</v>
      </c>
    </row>
    <row spans="1:7" r="18">
      <c s="4" r="A18" t="s">
        <v>498</v>
      </c>
      <c s="7" r="B18" t="n">
        <v>775100000</v>
      </c>
      <c s="7" r="D18" t="n">
        <v>775100000</v>
      </c>
    </row>
    <row spans="1:7" r="19">
      <c s="4" r="A19" t="s">
        <v>499</v>
      </c>
    </row>
    <row spans="1:7" r="20">
      <c s="3" r="A20" t="s">
        <v>154</v>
      </c>
    </row>
    <row spans="1:7" r="21">
      <c s="4" r="A21" t="s">
        <v>489</v>
      </c>
      <c s="5" r="B21" t="n">
        <v>2000000</v>
      </c>
      <c s="5" r="D21" t="n">
        <v>2000000</v>
      </c>
    </row>
    <row spans="1:7" r="22">
      <c s="4" r="A22" t="s">
        <v>500</v>
      </c>
      <c s="4" r="D22" t="s">
        <v>501</v>
      </c>
    </row>
    <row spans="1:7" r="23">
      <c s="4" r="A23" t="s">
        <v>502</v>
      </c>
      <c s="5" r="D23" t="n">
        <v>2000000</v>
      </c>
    </row>
    <row spans="1:7" r="24">
      <c s="4" r="A24" t="s">
        <v>503</v>
      </c>
      <c s="8" r="D24" t="n">
        <v>19.25</v>
      </c>
    </row>
    <row spans="1:7" r="25">
      <c s="4" r="A25" t="s">
        <v>504</v>
      </c>
      <c s="5" r="B25" t="n">
        <v>2000000</v>
      </c>
      <c s="5" r="D25" t="n">
        <v>2000000</v>
      </c>
    </row>
    <row spans="1:7" r="26">
      <c s="3" r="A26" t="s">
        <v>490</v>
      </c>
    </row>
    <row spans="1:7" r="27">
      <c s="4" r="A27" t="s">
        <v>491</v>
      </c>
      <c s="7" r="B27" t="n">
        <v>1636000</v>
      </c>
      <c s="7" r="C27" t="n">
        <v>1636000</v>
      </c>
      <c s="7" r="D27" t="n">
        <v>1636000</v>
      </c>
      <c s="7" r="E27" t="n">
        <v>1636000</v>
      </c>
    </row>
    <row spans="1:7" r="28">
      <c s="4" r="A28" t="s">
        <v>492</v>
      </c>
      <c s="7" r="D28" t="n">
        <v>1636000</v>
      </c>
      <c s="7" r="E28" t="n">
        <v>1636000</v>
      </c>
    </row>
    <row spans="1:7" r="29">
      <c s="4" r="A29" t="s">
        <v>505</v>
      </c>
    </row>
    <row spans="1:7" r="30">
      <c s="3" r="A30" t="s">
        <v>154</v>
      </c>
    </row>
    <row spans="1:7" r="31">
      <c s="4" r="A31" t="s">
        <v>506</v>
      </c>
      <c s="5" r="D31" t="n">
        <v>4609</v>
      </c>
      <c s="5" r="E31" t="n">
        <v>200</v>
      </c>
    </row>
    <row spans="1:7" r="32">
      <c s="3" r="A32" t="s">
        <v>490</v>
      </c>
    </row>
    <row spans="1:7" r="33">
      <c s="4" r="A33" t="s">
        <v>491</v>
      </c>
      <c s="7" r="B33" t="n">
        <v>36247000</v>
      </c>
      <c s="7" r="C33" t="n">
        <v>35504000</v>
      </c>
      <c s="7" r="D33" t="n">
        <v>36247000</v>
      </c>
      <c s="7" r="E33" t="n">
        <v>35504000</v>
      </c>
    </row>
    <row spans="1:7" r="34">
      <c s="4" r="A34" t="s">
        <v>492</v>
      </c>
      <c s="7" r="D34" t="n">
        <v>36247000</v>
      </c>
      <c s="7" r="E34" t="n">
        <v>3550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72</v>
      </c>
      <c s="2" r="D1" t="s">
        <v>1</v>
      </c>
    </row>
    <row spans="1:5" r="2">
      <c s="2" r="B2" t="s">
        <v>2</v>
      </c>
      <c s="2" r="C2" t="s">
        <v>73</v>
      </c>
      <c s="2" r="D2" t="s">
        <v>2</v>
      </c>
      <c s="2" r="E2" t="s">
        <v>73</v>
      </c>
    </row>
    <row spans="1:5" r="3">
      <c s="3" r="A3" t="s">
        <v>508</v>
      </c>
    </row>
    <row spans="1:5" r="4">
      <c s="4" r="A4" t="s">
        <v>509</v>
      </c>
      <c s="5" r="D4" t="n">
        <v>92150</v>
      </c>
    </row>
    <row spans="1:5" r="5">
      <c s="4" r="A5" t="s">
        <v>510</v>
      </c>
    </row>
    <row spans="1:5" r="6">
      <c s="3" r="A6" t="s">
        <v>511</v>
      </c>
    </row>
    <row spans="1:5" r="7">
      <c s="4" r="A7" t="s">
        <v>512</v>
      </c>
      <c s="5" r="B7" t="n">
        <v>1400000</v>
      </c>
      <c s="5" r="D7" t="n">
        <v>1400000</v>
      </c>
    </row>
    <row spans="1:5" r="8">
      <c s="4" r="A8" t="s">
        <v>513</v>
      </c>
      <c s="5" r="D8" t="n">
        <v>0</v>
      </c>
    </row>
    <row spans="1:5" r="9">
      <c s="4" r="A9" t="s">
        <v>514</v>
      </c>
    </row>
    <row spans="1:5" r="10">
      <c s="3" r="A10" t="s">
        <v>508</v>
      </c>
    </row>
    <row spans="1:5" r="11">
      <c s="4" r="A11" t="s">
        <v>509</v>
      </c>
      <c s="5" r="E11" t="n">
        <v>87500</v>
      </c>
    </row>
    <row spans="1:5" r="12">
      <c s="4" r="A12" t="s">
        <v>515</v>
      </c>
    </row>
    <row spans="1:5" r="13">
      <c s="3" r="A13" t="s">
        <v>508</v>
      </c>
    </row>
    <row spans="1:5" r="14">
      <c s="4" r="A14" t="s">
        <v>509</v>
      </c>
      <c s="5" r="D14" t="n">
        <v>8400</v>
      </c>
    </row>
    <row spans="1:5" r="15">
      <c s="4" r="A15" t="s">
        <v>516</v>
      </c>
      <c s="8" r="D15" t="n">
        <v>42.3</v>
      </c>
    </row>
    <row spans="1:5" r="16">
      <c s="4" r="A16" t="s">
        <v>517</v>
      </c>
    </row>
    <row spans="1:5" r="17">
      <c s="3" r="A17" t="s">
        <v>511</v>
      </c>
    </row>
    <row spans="1:5" r="18">
      <c s="4" r="A18" t="s">
        <v>518</v>
      </c>
      <c s="4" r="E18" t="s">
        <v>394</v>
      </c>
    </row>
    <row spans="1:5" r="19">
      <c s="4" r="A19" t="s">
        <v>519</v>
      </c>
      <c s="5" r="D19" t="n">
        <v>3333</v>
      </c>
      <c s="5" r="E19" t="n">
        <v>11666</v>
      </c>
    </row>
    <row spans="1:5" r="20">
      <c s="4" r="A20" t="s">
        <v>520</v>
      </c>
      <c s="8" r="D20" t="n">
        <v>23.79</v>
      </c>
      <c s="8" r="E20" t="n">
        <v>23.79</v>
      </c>
    </row>
    <row spans="1:5" r="21">
      <c s="4" r="A21" t="s">
        <v>521</v>
      </c>
      <c s="7" r="B21" t="n">
        <v>79000</v>
      </c>
      <c s="7" r="C21" t="n">
        <v>277000</v>
      </c>
      <c s="7" r="D21" t="n">
        <v>79000</v>
      </c>
      <c s="7" r="E21" t="n">
        <v>277000</v>
      </c>
    </row>
    <row spans="1:5" r="22">
      <c s="4" r="A22" t="s">
        <v>522</v>
      </c>
      <c s="7" r="B22" t="n">
        <v>140000</v>
      </c>
      <c s="5" r="C22" t="n">
        <v>455000</v>
      </c>
      <c s="7" r="D22" t="n">
        <v>140000</v>
      </c>
      <c s="5" r="E22" t="n">
        <v>455000</v>
      </c>
    </row>
    <row spans="1:5" r="23">
      <c s="4" r="A23" t="s">
        <v>523</v>
      </c>
      <c s="5" r="B23" t="n">
        <v>40001</v>
      </c>
      <c s="5" r="D23" t="n">
        <v>40001</v>
      </c>
    </row>
    <row spans="1:5" r="24">
      <c s="4" r="A24" t="s">
        <v>524</v>
      </c>
      <c s="5" r="B24" t="n">
        <v>30001</v>
      </c>
      <c s="5" r="D24" t="n">
        <v>30001</v>
      </c>
    </row>
    <row spans="1:5" r="25">
      <c s="4" r="A25" t="s">
        <v>525</v>
      </c>
      <c s="7" r="B25" t="n">
        <v>4000</v>
      </c>
      <c s="5" r="C25" t="n">
        <v>4000</v>
      </c>
      <c s="7" r="D25" t="n">
        <v>8000</v>
      </c>
      <c s="7" r="E25" t="n">
        <v>5000</v>
      </c>
    </row>
    <row spans="1:5" r="26">
      <c s="3" r="A26" t="s">
        <v>526</v>
      </c>
    </row>
    <row spans="1:5" r="27">
      <c s="4" r="A27" t="s">
        <v>527</v>
      </c>
      <c s="5" r="B27" t="n">
        <v>10000</v>
      </c>
      <c s="5" r="D27" t="n">
        <v>10000</v>
      </c>
    </row>
    <row spans="1:5" r="28">
      <c s="4" r="A28" t="s">
        <v>528</v>
      </c>
      <c s="7" r="B28" t="n">
        <v>25000</v>
      </c>
      <c s="7" r="D28" t="n">
        <v>25000</v>
      </c>
    </row>
    <row spans="1:5" r="29">
      <c s="4" r="A29" t="s">
        <v>529</v>
      </c>
    </row>
    <row spans="1:5" r="30">
      <c s="3" r="A30" t="s">
        <v>526</v>
      </c>
    </row>
    <row spans="1:5" r="31">
      <c s="4" r="A31" t="s">
        <v>528</v>
      </c>
      <c s="7" r="B31" t="n">
        <v>7000</v>
      </c>
      <c s="7" r="D31" t="n">
        <v>7000</v>
      </c>
    </row>
    <row spans="1:5" r="32">
      <c s="4" r="A32" t="s">
        <v>530</v>
      </c>
    </row>
    <row spans="1:5" r="33">
      <c s="3" r="A33" t="s">
        <v>526</v>
      </c>
    </row>
    <row spans="1:5" r="34">
      <c s="4" r="A34" t="s">
        <v>527</v>
      </c>
      <c s="5" r="B34" t="n">
        <v>5000</v>
      </c>
      <c s="5" r="D34" t="n">
        <v>5000</v>
      </c>
    </row>
    <row spans="1:5" r="35">
      <c s="4" r="A35" t="s">
        <v>528</v>
      </c>
      <c s="7" r="B35" t="n">
        <v>15000</v>
      </c>
      <c s="7" r="D35" t="n">
        <v>15000</v>
      </c>
    </row>
    <row spans="1:5" r="36">
      <c s="4" r="A36" t="s">
        <v>531</v>
      </c>
    </row>
    <row spans="1:5" r="37">
      <c s="3" r="A37" t="s">
        <v>526</v>
      </c>
    </row>
    <row spans="1:5" r="38">
      <c s="4" r="A38" t="s">
        <v>527</v>
      </c>
      <c s="5" r="B38" t="n">
        <v>5000</v>
      </c>
      <c s="5" r="D38" t="n">
        <v>5000</v>
      </c>
    </row>
    <row spans="1:5" r="39">
      <c s="4" r="A39" t="s">
        <v>528</v>
      </c>
      <c s="7" r="B39" t="n">
        <v>3000</v>
      </c>
      <c s="7" r="D39" t="n">
        <v>3000</v>
      </c>
    </row>
    <row spans="1:5" r="40">
      <c s="4" r="A40" t="s">
        <v>532</v>
      </c>
    </row>
    <row spans="1:5" r="41">
      <c s="3" r="A41" t="s">
        <v>511</v>
      </c>
    </row>
    <row spans="1:5" r="42">
      <c s="4" r="A42" t="s">
        <v>513</v>
      </c>
      <c s="5" r="E42" t="n">
        <v>15000</v>
      </c>
    </row>
    <row spans="1:5" r="43">
      <c s="4" r="A43" t="s">
        <v>533</v>
      </c>
      <c s="8" r="E43" t="n">
        <v>38.43</v>
      </c>
    </row>
    <row spans="1:5" r="44">
      <c s="4" r="A44" t="s">
        <v>534</v>
      </c>
    </row>
    <row spans="1:5" r="45">
      <c s="3" r="A45" t="s">
        <v>511</v>
      </c>
    </row>
    <row spans="1:5" r="46">
      <c s="4" r="A46" t="s">
        <v>525</v>
      </c>
      <c s="7" r="B46" t="n">
        <v>1095000</v>
      </c>
      <c s="7" r="C46" t="n">
        <v>779000</v>
      </c>
      <c s="7" r="D46" t="n">
        <v>2073000</v>
      </c>
      <c s="7" r="E46" t="n">
        <v>1444000</v>
      </c>
    </row>
    <row spans="1:5" r="47">
      <c s="3" r="A47" t="s">
        <v>526</v>
      </c>
    </row>
    <row spans="1:5" r="48">
      <c s="4" r="A48" t="s">
        <v>535</v>
      </c>
      <c s="5" r="B48" t="n">
        <v>228547</v>
      </c>
      <c s="5" r="D48" t="n">
        <v>228547</v>
      </c>
    </row>
    <row spans="1:5" r="49">
      <c s="4" r="A49" t="s">
        <v>528</v>
      </c>
      <c s="7" r="B49" t="n">
        <v>6140000</v>
      </c>
      <c s="7" r="D49" t="n">
        <v>6140000</v>
      </c>
    </row>
    <row spans="1:5" r="50">
      <c s="4" r="A50" t="s">
        <v>536</v>
      </c>
    </row>
    <row spans="1:5" r="51">
      <c s="3" r="A51" t="s">
        <v>526</v>
      </c>
    </row>
    <row spans="1:5" r="52">
      <c s="4" r="A52" t="s">
        <v>535</v>
      </c>
      <c s="5" r="B52" t="n">
        <v>41200</v>
      </c>
      <c s="5" r="D52" t="n">
        <v>41200</v>
      </c>
    </row>
    <row spans="1:5" r="53">
      <c s="4" r="A53" t="s">
        <v>528</v>
      </c>
      <c s="7" r="B53" t="n">
        <v>1919000</v>
      </c>
      <c s="7" r="D53" t="n">
        <v>1919000</v>
      </c>
    </row>
    <row spans="1:5" r="54">
      <c s="4" r="A54" t="s">
        <v>537</v>
      </c>
    </row>
    <row spans="1:5" r="55">
      <c s="3" r="A55" t="s">
        <v>526</v>
      </c>
    </row>
    <row spans="1:5" r="56">
      <c s="4" r="A56" t="s">
        <v>535</v>
      </c>
      <c s="5" r="B56" t="n">
        <v>102060</v>
      </c>
      <c s="5" r="D56" t="n">
        <v>102060</v>
      </c>
    </row>
    <row spans="1:5" r="57">
      <c s="4" r="A57" t="s">
        <v>528</v>
      </c>
      <c s="7" r="B57" t="n">
        <v>2618000</v>
      </c>
      <c s="7" r="D57" t="n">
        <v>2618000</v>
      </c>
    </row>
    <row spans="1:5" r="58">
      <c s="4" r="A58" t="s">
        <v>538</v>
      </c>
    </row>
    <row spans="1:5" r="59">
      <c s="3" r="A59" t="s">
        <v>526</v>
      </c>
    </row>
    <row spans="1:5" r="60">
      <c s="4" r="A60" t="s">
        <v>535</v>
      </c>
      <c s="5" r="B60" t="n">
        <v>57367</v>
      </c>
      <c s="5" r="D60" t="n">
        <v>57367</v>
      </c>
    </row>
    <row spans="1:5" r="61">
      <c s="4" r="A61" t="s">
        <v>528</v>
      </c>
      <c s="7" r="B61" t="n">
        <v>1416000</v>
      </c>
      <c s="7" r="D61" t="n">
        <v>1416000</v>
      </c>
    </row>
    <row spans="1:5" r="62">
      <c s="4" r="A62" t="s">
        <v>539</v>
      </c>
    </row>
    <row spans="1:5" r="63">
      <c s="3" r="A63" t="s">
        <v>526</v>
      </c>
    </row>
    <row spans="1:5" r="64">
      <c s="4" r="A64" t="s">
        <v>535</v>
      </c>
      <c s="5" r="B64" t="n">
        <v>27920</v>
      </c>
      <c s="5" r="D64" t="n">
        <v>27920</v>
      </c>
    </row>
    <row spans="1:5" r="65">
      <c s="4" r="A65" t="s">
        <v>528</v>
      </c>
      <c s="7" r="B65" t="n">
        <v>187000</v>
      </c>
      <c s="7" r="D65" t="n">
        <v>187000</v>
      </c>
    </row>
    <row spans="1:5" r="66">
      <c s="4" r="A66" t="s">
        <v>540</v>
      </c>
    </row>
    <row spans="1:5" r="67">
      <c s="3" r="A67" t="s">
        <v>508</v>
      </c>
    </row>
    <row spans="1:5" r="68">
      <c s="4" r="A68" t="s">
        <v>509</v>
      </c>
      <c s="5" r="D68" t="n">
        <v>0</v>
      </c>
    </row>
    <row spans="1:5" r="69">
      <c s="4" r="A69" t="s">
        <v>541</v>
      </c>
    </row>
    <row spans="1:5" r="70">
      <c s="3" r="A70" t="s">
        <v>508</v>
      </c>
    </row>
    <row spans="1:5" r="71">
      <c s="4" r="A71" t="s">
        <v>542</v>
      </c>
      <c s="5" r="D71" t="n">
        <v>640</v>
      </c>
    </row>
    <row spans="1:5" r="72">
      <c s="4" r="A72" t="s">
        <v>509</v>
      </c>
      <c s="5" r="E72" t="n">
        <v>87500</v>
      </c>
    </row>
    <row spans="1:5" r="73">
      <c s="4" r="A73" t="s">
        <v>543</v>
      </c>
    </row>
    <row spans="1:5" r="74">
      <c s="3" r="A74" t="s">
        <v>511</v>
      </c>
    </row>
    <row spans="1:5" r="75">
      <c s="4" r="A75" t="s">
        <v>518</v>
      </c>
      <c s="4" r="D75" t="s">
        <v>394</v>
      </c>
    </row>
    <row spans="1:5" r="76">
      <c s="3" r="A76" t="s">
        <v>508</v>
      </c>
    </row>
    <row spans="1:5" r="77">
      <c s="4" r="A77" t="s">
        <v>509</v>
      </c>
      <c s="5" r="D77" t="n">
        <v>65750</v>
      </c>
    </row>
    <row spans="1:5" r="78">
      <c s="4" r="A78" t="s">
        <v>516</v>
      </c>
      <c s="8" r="D78" t="n">
        <v>44.45</v>
      </c>
    </row>
    <row spans="1:5" r="79">
      <c s="4" r="A79" t="s">
        <v>544</v>
      </c>
    </row>
    <row spans="1:5" r="80">
      <c s="3" r="A80" t="s">
        <v>511</v>
      </c>
    </row>
    <row spans="1:5" r="81">
      <c s="4" r="A81" t="s">
        <v>518</v>
      </c>
      <c s="4" r="D81" t="s">
        <v>394</v>
      </c>
    </row>
    <row spans="1:5" r="82">
      <c s="3" r="A82" t="s">
        <v>508</v>
      </c>
    </row>
    <row spans="1:5" r="83">
      <c s="4" r="A83" t="s">
        <v>509</v>
      </c>
      <c s="5" r="D83" t="n">
        <v>18000</v>
      </c>
    </row>
    <row spans="1:5" r="84">
      <c s="4" r="A84" t="s">
        <v>516</v>
      </c>
      <c s="8" r="D84" t="n">
        <v>42.3</v>
      </c>
    </row>
    <row spans="1:5" r="85">
      <c s="4" r="A85" t="s">
        <v>545</v>
      </c>
    </row>
    <row spans="1:5" r="86">
      <c s="3" r="A86" t="s">
        <v>511</v>
      </c>
    </row>
    <row spans="1:5" r="87">
      <c s="4" r="A87" t="s">
        <v>518</v>
      </c>
      <c s="4" r="E87" t="s">
        <v>394</v>
      </c>
    </row>
    <row spans="1:5" r="88">
      <c s="3" r="A88" t="s">
        <v>508</v>
      </c>
    </row>
    <row spans="1:5" r="89">
      <c s="4" r="A89" t="s">
        <v>509</v>
      </c>
      <c s="5" r="E89" t="n">
        <v>59000</v>
      </c>
    </row>
    <row spans="1:5" r="90">
      <c s="4" r="A90" t="s">
        <v>516</v>
      </c>
      <c s="8" r="E90" t="n">
        <v>36.81</v>
      </c>
    </row>
    <row spans="1:5" r="91">
      <c s="4" r="A91" t="s">
        <v>546</v>
      </c>
    </row>
    <row spans="1:5" r="92">
      <c s="3" r="A92" t="s">
        <v>511</v>
      </c>
    </row>
    <row spans="1:5" r="93">
      <c s="4" r="A93" t="s">
        <v>518</v>
      </c>
      <c s="4" r="E93" t="s">
        <v>394</v>
      </c>
    </row>
    <row spans="1:5" r="94">
      <c s="3" r="A94" t="s">
        <v>508</v>
      </c>
    </row>
    <row spans="1:5" r="95">
      <c s="4" r="A95" t="s">
        <v>509</v>
      </c>
      <c s="5" r="E95" t="n">
        <v>3000</v>
      </c>
    </row>
    <row spans="1:5" r="96">
      <c s="4" r="A96" t="s">
        <v>516</v>
      </c>
      <c s="8" r="E96" t="n">
        <v>38.43</v>
      </c>
    </row>
    <row spans="1:5" r="97">
      <c s="4" r="A97" t="s">
        <v>547</v>
      </c>
    </row>
    <row spans="1:5" r="98">
      <c s="3" r="A98" t="s">
        <v>511</v>
      </c>
    </row>
    <row spans="1:5" r="99">
      <c s="4" r="A99" t="s">
        <v>518</v>
      </c>
      <c s="4" r="E99" t="s">
        <v>394</v>
      </c>
    </row>
    <row spans="1:5" r="100">
      <c s="3" r="A100" t="s">
        <v>508</v>
      </c>
    </row>
    <row spans="1:5" r="101">
      <c s="4" r="A101" t="s">
        <v>509</v>
      </c>
      <c s="5" r="E101" t="n">
        <v>15000</v>
      </c>
    </row>
    <row spans="1:5" r="102">
      <c s="4" r="A102" t="s">
        <v>516</v>
      </c>
      <c s="8" r="E102" t="n">
        <v>40.05</v>
      </c>
    </row>
    <row spans="1:5" r="103">
      <c s="4" r="A103" t="s">
        <v>548</v>
      </c>
    </row>
    <row spans="1:5" r="104">
      <c s="3" r="A104" t="s">
        <v>508</v>
      </c>
    </row>
    <row spans="1:5" r="105">
      <c s="4" r="A105" t="s">
        <v>509</v>
      </c>
      <c s="5" r="E105" t="n">
        <v>10500</v>
      </c>
    </row>
    <row spans="1:5" r="106">
      <c s="4" r="A106" t="s">
        <v>516</v>
      </c>
      <c s="8" r="E106" t="n">
        <v>4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33"/>
  </cols>
  <sheetData>
    <row spans="1:4" r="1">
      <c s="1" r="A1" t="s">
        <v>549</v>
      </c>
      <c s="2" r="B1" t="s">
        <v>550</v>
      </c>
      <c s="2" r="C1" t="s">
        <v>72</v>
      </c>
      <c s="2" r="D1" t="s">
        <v>1</v>
      </c>
    </row>
    <row spans="1:4" r="2">
      <c s="2" r="B2" t="s">
        <v>551</v>
      </c>
      <c s="2" r="C2" t="s">
        <v>301</v>
      </c>
      <c s="2" r="D2" t="s">
        <v>301</v>
      </c>
    </row>
    <row spans="1:4" r="3">
      <c s="3" r="A3" t="s">
        <v>156</v>
      </c>
    </row>
    <row spans="1:4" r="4">
      <c s="4" r="A4" t="s">
        <v>552</v>
      </c>
      <c s="7" r="B4" t="n">
        <v>3258000</v>
      </c>
      <c s="7" r="C4" t="n">
        <v>3367000</v>
      </c>
      <c s="7" r="D4" t="n">
        <v>3367000</v>
      </c>
    </row>
    <row spans="1:4" r="5">
      <c s="4" r="A5" t="s">
        <v>269</v>
      </c>
      <c s="5" r="C5" t="n">
        <v>115430000</v>
      </c>
      <c s="5" r="D5" t="n">
        <v>115430000</v>
      </c>
    </row>
    <row spans="1:4" r="6">
      <c s="4" r="A6" t="s">
        <v>348</v>
      </c>
      <c s="5" r="D6" t="n">
        <v>19412000</v>
      </c>
    </row>
    <row spans="1:4" r="7">
      <c s="4" r="A7" t="s">
        <v>351</v>
      </c>
      <c s="5" r="C7" t="n">
        <v>25725000</v>
      </c>
      <c s="5" r="D7" t="n">
        <v>25725000</v>
      </c>
    </row>
    <row spans="1:4" r="8">
      <c s="4" r="A8" t="s">
        <v>553</v>
      </c>
      <c s="5" r="C8" t="n">
        <v>89705000</v>
      </c>
      <c s="5" r="D8" t="n">
        <v>89705000</v>
      </c>
    </row>
    <row spans="1:4" r="9">
      <c s="4" r="A9" t="s">
        <v>183</v>
      </c>
    </row>
    <row spans="1:4" r="10">
      <c s="3" r="A10" t="s">
        <v>156</v>
      </c>
    </row>
    <row spans="1:4" r="11">
      <c s="4" r="A11" t="s">
        <v>269</v>
      </c>
      <c s="5" r="C11" t="n">
        <v>78152000</v>
      </c>
      <c s="5" r="D11" t="n">
        <v>78152000</v>
      </c>
    </row>
    <row spans="1:4" r="12">
      <c s="4" r="A12" t="s">
        <v>348</v>
      </c>
      <c s="5" r="D12" t="n">
        <v>15698000</v>
      </c>
    </row>
    <row spans="1:4" r="13">
      <c s="4" r="A13" t="s">
        <v>351</v>
      </c>
      <c s="5" r="C13" t="n">
        <v>17785000</v>
      </c>
      <c s="5" r="D13" t="n">
        <v>17785000</v>
      </c>
    </row>
    <row spans="1:4" r="14">
      <c s="4" r="A14" t="s">
        <v>553</v>
      </c>
      <c s="5" r="C14" t="n">
        <v>60367000</v>
      </c>
      <c s="5" r="D14" t="n">
        <v>60367000</v>
      </c>
    </row>
    <row spans="1:4" r="15">
      <c s="4" r="A15" t="s">
        <v>554</v>
      </c>
    </row>
    <row spans="1:4" r="16">
      <c s="3" r="A16" t="s">
        <v>156</v>
      </c>
    </row>
    <row spans="1:4" r="17">
      <c s="4" r="A17" t="s">
        <v>269</v>
      </c>
      <c s="5" r="C17" t="n">
        <v>33990000</v>
      </c>
      <c s="5" r="D17" t="n">
        <v>33990000</v>
      </c>
    </row>
    <row spans="1:4" r="18">
      <c s="4" r="A18" t="s">
        <v>348</v>
      </c>
      <c s="5" r="D18" t="n">
        <v>3347000</v>
      </c>
    </row>
    <row spans="1:4" r="19">
      <c s="4" r="A19" t="s">
        <v>351</v>
      </c>
      <c s="5" r="C19" t="n">
        <v>6685000</v>
      </c>
      <c s="5" r="D19" t="n">
        <v>6685000</v>
      </c>
    </row>
    <row spans="1:4" r="20">
      <c s="4" r="A20" t="s">
        <v>553</v>
      </c>
      <c s="5" r="C20" t="n">
        <v>27305000</v>
      </c>
      <c s="5" r="D20" t="n">
        <v>27305000</v>
      </c>
    </row>
    <row spans="1:4" r="21">
      <c s="4" r="A21" t="s">
        <v>555</v>
      </c>
    </row>
    <row spans="1:4" r="22">
      <c s="3" r="A22" t="s">
        <v>156</v>
      </c>
    </row>
    <row spans="1:4" r="23">
      <c s="4" r="A23" t="s">
        <v>269</v>
      </c>
      <c s="5" r="C23" t="n">
        <v>3288000</v>
      </c>
      <c s="5" r="D23" t="n">
        <v>3288000</v>
      </c>
    </row>
    <row spans="1:4" r="24">
      <c s="4" r="A24" t="s">
        <v>348</v>
      </c>
      <c s="5" r="D24" t="n">
        <v>367000</v>
      </c>
    </row>
    <row spans="1:4" r="25">
      <c s="4" r="A25" t="s">
        <v>351</v>
      </c>
      <c s="5" r="C25" t="n">
        <v>1255000</v>
      </c>
      <c s="5" r="D25" t="n">
        <v>1255000</v>
      </c>
    </row>
    <row spans="1:4" r="26">
      <c s="4" r="A26" t="s">
        <v>553</v>
      </c>
      <c s="5" r="C26" t="n">
        <v>2033000</v>
      </c>
      <c s="5" r="D26" t="n">
        <v>2033000</v>
      </c>
    </row>
    <row spans="1:4" r="27">
      <c s="4" r="A27" t="s">
        <v>217</v>
      </c>
    </row>
    <row spans="1:4" r="28">
      <c s="3" r="A28" t="s">
        <v>156</v>
      </c>
    </row>
    <row spans="1:4" r="29">
      <c s="4" r="A29" t="s">
        <v>556</v>
      </c>
      <c s="5" r="B29" t="n">
        <v>2</v>
      </c>
    </row>
    <row spans="1:4" r="30">
      <c s="4" r="A30" t="s">
        <v>557</v>
      </c>
      <c s="7" r="B30" t="n">
        <v>2000000</v>
      </c>
    </row>
    <row spans="1:4" r="31">
      <c s="4" r="A31" t="s">
        <v>558</v>
      </c>
      <c s="5" r="C31" t="n">
        <v>55000</v>
      </c>
      <c s="5" r="D31" t="n">
        <v>109000</v>
      </c>
    </row>
    <row spans="1:4" r="32">
      <c s="4" r="A32" t="s">
        <v>269</v>
      </c>
      <c s="5" r="C32" t="n">
        <v>78152000</v>
      </c>
      <c s="5" r="D32" t="n">
        <v>78152000</v>
      </c>
    </row>
    <row spans="1:4" r="33">
      <c s="4" r="A33" t="s">
        <v>348</v>
      </c>
      <c s="5" r="D33" t="n">
        <v>15698000</v>
      </c>
    </row>
    <row spans="1:4" r="34">
      <c s="4" r="A34" t="s">
        <v>351</v>
      </c>
      <c s="5" r="C34" t="n">
        <v>17785000</v>
      </c>
      <c s="5" r="D34" t="n">
        <v>17785000</v>
      </c>
    </row>
    <row spans="1:4" r="35">
      <c s="4" r="A35" t="s">
        <v>553</v>
      </c>
      <c s="7" r="C35" t="n">
        <v>60367000</v>
      </c>
      <c s="7" r="D35" t="n">
        <v>60367000</v>
      </c>
    </row>
    <row spans="1:4" r="36">
      <c s="4" r="A36" t="s">
        <v>311</v>
      </c>
      <c s="5" r="C36" t="n">
        <v>31</v>
      </c>
      <c s="5" r="D36" t="n">
        <v>31</v>
      </c>
    </row>
    <row spans="1:4" r="37">
      <c s="4" r="A37" t="s">
        <v>312</v>
      </c>
      <c s="5" r="C37" t="n">
        <v>1728</v>
      </c>
      <c s="5" r="D37" t="n">
        <v>1728</v>
      </c>
    </row>
    <row spans="1:4" r="38">
      <c s="4" r="A38" t="s">
        <v>559</v>
      </c>
    </row>
    <row spans="1:4" r="39">
      <c s="3" r="A39" t="s">
        <v>156</v>
      </c>
    </row>
    <row spans="1:4" r="40">
      <c s="4" r="A40" t="s">
        <v>552</v>
      </c>
      <c s="5" r="B40" t="n">
        <v>3240000</v>
      </c>
      <c s="7" r="C40" t="n">
        <v>3367000</v>
      </c>
      <c s="7" r="D40" t="n">
        <v>3367000</v>
      </c>
    </row>
    <row spans="1:4" r="41">
      <c s="4" r="A41" t="s">
        <v>560</v>
      </c>
    </row>
    <row spans="1:4" r="42">
      <c s="3" r="A42" t="s">
        <v>156</v>
      </c>
    </row>
    <row spans="1:4" r="43">
      <c s="4" r="A43" t="s">
        <v>281</v>
      </c>
      <c s="5" r="D43" t="n">
        <v>2</v>
      </c>
    </row>
    <row spans="1:4" r="44">
      <c s="4" r="A44" t="s">
        <v>269</v>
      </c>
      <c s="5" r="C44" t="n">
        <v>28717000</v>
      </c>
      <c s="7" r="D44" t="n">
        <v>28717000</v>
      </c>
    </row>
    <row spans="1:4" r="45">
      <c s="4" r="A45" t="s">
        <v>561</v>
      </c>
      <c s="5" r="D45" t="n">
        <v>2</v>
      </c>
    </row>
    <row spans="1:4" r="46">
      <c s="4" r="A46" t="s">
        <v>562</v>
      </c>
      <c s="5" r="D46" t="n">
        <v>2</v>
      </c>
    </row>
    <row spans="1:4" r="47">
      <c s="4" r="A47" t="s">
        <v>563</v>
      </c>
      <c s="7" r="D47" t="n">
        <v>3952000</v>
      </c>
    </row>
    <row spans="1:4" r="48">
      <c s="4" r="A48" t="s">
        <v>564</v>
      </c>
      <c s="4" r="D48" t="s">
        <v>565</v>
      </c>
    </row>
    <row spans="1:4" r="49">
      <c s="4" r="A49" t="s">
        <v>566</v>
      </c>
      <c s="5" r="C49" t="n">
        <v>150000</v>
      </c>
      <c s="7" r="D49" t="n">
        <v>150000</v>
      </c>
    </row>
    <row spans="1:4" r="50">
      <c s="4" r="A50" t="s">
        <v>567</v>
      </c>
      <c s="5" r="C50" t="n">
        <v>838000</v>
      </c>
      <c s="7" r="D50" t="n">
        <v>838000</v>
      </c>
    </row>
    <row spans="1:4" r="51">
      <c s="4" r="A51" t="s">
        <v>279</v>
      </c>
    </row>
    <row spans="1:4" r="52">
      <c s="3" r="A52" t="s">
        <v>156</v>
      </c>
    </row>
    <row spans="1:4" r="53">
      <c s="4" r="A53" t="s">
        <v>568</v>
      </c>
      <c s="7" r="B53" t="n">
        <v>4000000</v>
      </c>
    </row>
    <row spans="1:4" r="54">
      <c s="4" r="A54" t="s">
        <v>569</v>
      </c>
      <c s="4" r="D54" t="s">
        <v>232</v>
      </c>
    </row>
    <row spans="1:4" r="55">
      <c s="4" r="A55" t="s">
        <v>288</v>
      </c>
    </row>
    <row spans="1:4" r="56">
      <c s="3" r="A56" t="s">
        <v>156</v>
      </c>
    </row>
    <row spans="1:4" r="57">
      <c s="4" r="A57" t="s">
        <v>269</v>
      </c>
      <c s="7" r="C57" t="n">
        <v>36316000</v>
      </c>
      <c s="7" r="D57" t="n">
        <v>36316000</v>
      </c>
    </row>
    <row spans="1:4" r="58">
      <c s="4" r="A58" t="s">
        <v>311</v>
      </c>
      <c s="5" r="C58" t="n">
        <v>3</v>
      </c>
      <c s="5" r="D58" t="n">
        <v>3</v>
      </c>
    </row>
    <row spans="1:4" r="59">
      <c s="4" r="A59" t="s">
        <v>570</v>
      </c>
    </row>
    <row spans="1:4" r="60">
      <c s="3" r="A60" t="s">
        <v>156</v>
      </c>
    </row>
    <row spans="1:4" r="61">
      <c s="4" r="A61" t="s">
        <v>312</v>
      </c>
      <c s="5" r="C61" t="n">
        <v>56</v>
      </c>
      <c s="5" r="D61" t="n">
        <v>56</v>
      </c>
    </row>
    <row spans="1:4" r="62">
      <c s="4" r="A62" t="s">
        <v>284</v>
      </c>
    </row>
    <row spans="1:4" r="63">
      <c s="3" r="A63" t="s">
        <v>156</v>
      </c>
    </row>
    <row spans="1:4" r="64">
      <c s="4" r="A64" t="s">
        <v>269</v>
      </c>
      <c s="7" r="C64" t="n">
        <v>16536000</v>
      </c>
      <c s="7" r="D64" t="n">
        <v>16536000</v>
      </c>
    </row>
    <row spans="1:4" r="65">
      <c s="4" r="A65" t="s">
        <v>311</v>
      </c>
      <c s="5" r="C65" t="n">
        <v>1</v>
      </c>
      <c s="5" r="D65" t="n">
        <v>1</v>
      </c>
    </row>
    <row spans="1:4" r="66">
      <c s="4" r="A66" t="s">
        <v>571</v>
      </c>
    </row>
    <row spans="1:4" r="67">
      <c s="3" r="A67" t="s">
        <v>156</v>
      </c>
    </row>
    <row spans="1:4" r="68">
      <c s="4" r="A68" t="s">
        <v>312</v>
      </c>
      <c s="5" r="C68" t="n">
        <v>89</v>
      </c>
      <c s="5" r="D68" t="n">
        <v>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s>
  <sheetData>
    <row spans="1:5" r="1">
      <c s="1" r="A1" t="s">
        <v>572</v>
      </c>
      <c s="2" r="B1" t="s">
        <v>72</v>
      </c>
      <c s="2" r="C1" t="s">
        <v>1</v>
      </c>
    </row>
    <row spans="1:5" r="2">
      <c s="2" r="B2" t="s">
        <v>300</v>
      </c>
      <c s="2" r="C2" t="s">
        <v>301</v>
      </c>
      <c s="2" r="D2" t="s">
        <v>300</v>
      </c>
      <c s="2" r="E2" t="s">
        <v>573</v>
      </c>
    </row>
    <row spans="1:5" r="3">
      <c s="3" r="A3" t="s">
        <v>158</v>
      </c>
    </row>
    <row spans="1:5" r="4">
      <c s="4" r="A4" t="s">
        <v>574</v>
      </c>
      <c s="5" r="C4" t="n">
        <v>3</v>
      </c>
    </row>
    <row spans="1:5" r="5">
      <c s="4" r="A5" t="s">
        <v>575</v>
      </c>
      <c s="4" r="C5" t="s">
        <v>576</v>
      </c>
    </row>
    <row spans="1:5" r="6">
      <c s="4" r="A6" t="s">
        <v>577</v>
      </c>
      <c s="7" r="C6" t="n">
        <v>1043050</v>
      </c>
      <c s="7" r="E6" t="n">
        <v>965819</v>
      </c>
    </row>
    <row spans="1:5" r="7">
      <c s="4" r="A7" t="s">
        <v>578</v>
      </c>
      <c s="7" r="D7" t="n">
        <v>7850</v>
      </c>
    </row>
    <row spans="1:5" r="8">
      <c s="4" r="A8" t="s">
        <v>579</v>
      </c>
      <c s="7" r="B8" t="n">
        <v>1140</v>
      </c>
      <c s="7" r="D8" t="n">
        <v>1140</v>
      </c>
    </row>
    <row spans="1:5" r="9">
      <c s="4" r="A9" t="s">
        <v>580</v>
      </c>
    </row>
    <row spans="1:5" r="10">
      <c s="3" r="A10" t="s">
        <v>158</v>
      </c>
    </row>
    <row spans="1:5" r="11">
      <c s="4" r="A11" t="s">
        <v>581</v>
      </c>
      <c s="5" r="C11" t="n">
        <v>2333</v>
      </c>
    </row>
    <row spans="1:5" r="12">
      <c s="4" r="A12" t="s">
        <v>582</v>
      </c>
    </row>
    <row spans="1:5" r="13">
      <c s="3" r="A13" t="s">
        <v>158</v>
      </c>
    </row>
    <row spans="1:5" r="14">
      <c s="4" r="A14" t="s">
        <v>581</v>
      </c>
      <c s="5" r="C14" t="n">
        <v>93</v>
      </c>
    </row>
    <row spans="1:5" r="15">
      <c s="4" r="A15" t="s">
        <v>583</v>
      </c>
    </row>
    <row spans="1:5" r="16">
      <c s="3" r="A16" t="s">
        <v>158</v>
      </c>
    </row>
    <row spans="1:5" r="17">
      <c s="4" r="A17" t="s">
        <v>584</v>
      </c>
      <c s="5" r="C17" t="n">
        <v>16</v>
      </c>
    </row>
    <row spans="1:5" r="18">
      <c s="4" r="A18" t="s">
        <v>585</v>
      </c>
    </row>
    <row spans="1:5" r="19">
      <c s="3" r="A19" t="s">
        <v>158</v>
      </c>
    </row>
    <row spans="1:5" r="20">
      <c s="4" r="A20" t="s">
        <v>584</v>
      </c>
      <c s="5" r="C20" t="n">
        <v>2</v>
      </c>
    </row>
    <row spans="1:5" r="21">
      <c s="4" r="A21" t="s">
        <v>586</v>
      </c>
    </row>
    <row spans="1:5" r="22">
      <c s="3" r="A22" t="s">
        <v>158</v>
      </c>
    </row>
    <row spans="1:5" r="23">
      <c s="4" r="A23" t="s">
        <v>587</v>
      </c>
      <c s="5" r="C23" t="n">
        <v>5</v>
      </c>
    </row>
    <row spans="1:5" r="24">
      <c s="4" r="A24" t="s">
        <v>588</v>
      </c>
    </row>
    <row spans="1:5" r="25">
      <c s="3" r="A25" t="s">
        <v>158</v>
      </c>
    </row>
    <row spans="1:5" r="26">
      <c s="4" r="A26" t="s">
        <v>584</v>
      </c>
      <c s="5" r="C26" t="n">
        <v>9</v>
      </c>
    </row>
    <row spans="1:5" r="27">
      <c s="4" r="A27" t="s">
        <v>589</v>
      </c>
    </row>
    <row spans="1:5" r="28">
      <c s="3" r="A28" t="s">
        <v>158</v>
      </c>
    </row>
    <row spans="1:5" r="29">
      <c s="4" r="A29" t="s">
        <v>581</v>
      </c>
      <c s="5" r="C29" t="n">
        <v>1190</v>
      </c>
    </row>
    <row spans="1:5" r="30">
      <c s="4" r="A30" t="s">
        <v>590</v>
      </c>
    </row>
    <row spans="1:5" r="31">
      <c s="3" r="A31" t="s">
        <v>158</v>
      </c>
    </row>
    <row spans="1:5" r="32">
      <c s="4" r="A32" t="s">
        <v>584</v>
      </c>
      <c s="5" r="C32" t="n">
        <v>37</v>
      </c>
    </row>
    <row spans="1:5" r="33">
      <c s="4" r="A33" t="s">
        <v>581</v>
      </c>
      <c s="5" r="C33" t="n">
        <v>1704</v>
      </c>
    </row>
    <row spans="1:5" r="34">
      <c s="4" r="A34" t="s">
        <v>591</v>
      </c>
    </row>
    <row spans="1:5" r="35">
      <c s="3" r="A35" t="s">
        <v>158</v>
      </c>
    </row>
    <row spans="1:5" r="36">
      <c s="4" r="A36" t="s">
        <v>592</v>
      </c>
      <c s="4" r="C36" t="s">
        <v>593</v>
      </c>
    </row>
    <row spans="1:5" r="37">
      <c s="4" r="A37" t="s">
        <v>594</v>
      </c>
    </row>
    <row spans="1:5" r="38">
      <c s="3" r="A38" t="s">
        <v>158</v>
      </c>
    </row>
    <row spans="1:5" r="39">
      <c s="4" r="A39" t="s">
        <v>592</v>
      </c>
      <c s="4" r="C39" t="s">
        <v>595</v>
      </c>
    </row>
    <row spans="1:5" r="40">
      <c s="4" r="A40" t="s">
        <v>596</v>
      </c>
    </row>
    <row spans="1:5" r="41">
      <c s="3" r="A41" t="s">
        <v>158</v>
      </c>
    </row>
    <row spans="1:5" r="42">
      <c s="4" r="A42" t="s">
        <v>592</v>
      </c>
      <c s="4" r="C42" t="s">
        <v>597</v>
      </c>
    </row>
    <row spans="1:5" r="43">
      <c s="4" r="A43" t="s">
        <v>598</v>
      </c>
    </row>
    <row spans="1:5" r="44">
      <c s="3" r="A44" t="s">
        <v>158</v>
      </c>
    </row>
    <row spans="1:5" r="45">
      <c s="4" r="A45" t="s">
        <v>575</v>
      </c>
      <c s="4" r="C45" t="s">
        <v>599</v>
      </c>
    </row>
    <row spans="1:5" r="46">
      <c s="4" r="A46" t="s">
        <v>600</v>
      </c>
    </row>
    <row spans="1:5" r="47">
      <c s="3" r="A47" t="s">
        <v>158</v>
      </c>
    </row>
    <row spans="1:5" r="48">
      <c s="4" r="A48" t="s">
        <v>575</v>
      </c>
      <c s="4" r="C48" t="s">
        <v>601</v>
      </c>
    </row>
    <row spans="1:5" r="49">
      <c s="4" r="A49" t="s">
        <v>602</v>
      </c>
    </row>
    <row spans="1:5" r="50">
      <c s="3" r="A50" t="s">
        <v>158</v>
      </c>
    </row>
    <row spans="1:5" r="51">
      <c s="4" r="A51" t="s">
        <v>575</v>
      </c>
      <c s="4" r="C51" t="s">
        <v>6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7116</v>
      </c>
      <c s="7" r="C4" t="n">
        <v>25025</v>
      </c>
      <c s="7" r="D4" t="n">
        <v>53794</v>
      </c>
      <c s="7" r="E4" t="n">
        <v>50277</v>
      </c>
    </row>
    <row spans="1:5" r="5">
      <c s="4" r="A5" t="s">
        <v>76</v>
      </c>
      <c s="5" r="B5" t="n">
        <v>5053</v>
      </c>
      <c s="5" r="C5" t="n">
        <v>4139</v>
      </c>
      <c s="5" r="D5" t="n">
        <v>9660</v>
      </c>
      <c s="5" r="E5" t="n">
        <v>8232</v>
      </c>
    </row>
    <row spans="1:5" r="6">
      <c s="4" r="A6" t="s">
        <v>77</v>
      </c>
      <c s="5" r="B6" t="n">
        <v>218</v>
      </c>
      <c s="5" r="C6" t="n">
        <v>63</v>
      </c>
      <c s="5" r="D6" t="n">
        <v>413</v>
      </c>
      <c s="5" r="E6" t="n">
        <v>156</v>
      </c>
    </row>
    <row spans="1:5" r="7">
      <c s="4" r="A7" t="s">
        <v>78</v>
      </c>
      <c s="5" r="B7" t="n">
        <v>32387</v>
      </c>
      <c s="5" r="C7" t="n">
        <v>29227</v>
      </c>
      <c s="5" r="D7" t="n">
        <v>63867</v>
      </c>
      <c s="5" r="E7" t="n">
        <v>58665</v>
      </c>
    </row>
    <row spans="1:5" r="8">
      <c s="3" r="A8" t="s">
        <v>79</v>
      </c>
    </row>
    <row spans="1:5" r="9">
      <c s="4" r="A9" t="s">
        <v>80</v>
      </c>
      <c s="5" r="B9" t="n">
        <v>3854</v>
      </c>
      <c s="5" r="C9" t="n">
        <v>3088</v>
      </c>
      <c s="5" r="D9" t="n">
        <v>7620</v>
      </c>
      <c s="5" r="E9" t="n">
        <v>6275</v>
      </c>
    </row>
    <row spans="1:5" r="10">
      <c s="4" r="A10" t="s">
        <v>81</v>
      </c>
      <c s="5" r="B10" t="n">
        <v>6977</v>
      </c>
      <c s="5" r="C10" t="n">
        <v>6302</v>
      </c>
      <c s="5" r="D10" t="n">
        <v>13756</v>
      </c>
      <c s="5" r="E10" t="n">
        <v>12600</v>
      </c>
    </row>
    <row spans="1:5" r="11">
      <c s="4" r="A11" t="s">
        <v>82</v>
      </c>
      <c s="5" r="B11" t="n">
        <v>429</v>
      </c>
      <c s="5" r="C11" t="n">
        <v>11</v>
      </c>
      <c s="5" r="D11" t="n">
        <v>432</v>
      </c>
      <c s="5" r="E11" t="n">
        <v>38</v>
      </c>
    </row>
    <row spans="1:5" r="12">
      <c s="4" r="A12" t="s">
        <v>83</v>
      </c>
      <c s="5" r="B12" t="n">
        <v>3952</v>
      </c>
      <c s="5" r="C12" t="n">
        <v>2693</v>
      </c>
      <c s="5" r="D12" t="n">
        <v>7448</v>
      </c>
      <c s="5" r="E12" t="n">
        <v>5615</v>
      </c>
    </row>
    <row spans="1:5" r="13">
      <c s="4" r="A13" t="s">
        <v>84</v>
      </c>
      <c s="5" r="B13" t="n">
        <v>15212</v>
      </c>
      <c s="5" r="C13" t="n">
        <v>12094</v>
      </c>
      <c s="5" r="D13" t="n">
        <v>29256</v>
      </c>
      <c s="5" r="E13" t="n">
        <v>24528</v>
      </c>
    </row>
    <row spans="1:5" r="14">
      <c s="4" r="A14" t="s">
        <v>85</v>
      </c>
      <c s="5" r="B14" t="n">
        <v>17175</v>
      </c>
      <c s="5" r="C14" t="n">
        <v>17133</v>
      </c>
      <c s="5" r="D14" t="n">
        <v>34611</v>
      </c>
      <c s="5" r="E14" t="n">
        <v>34137</v>
      </c>
    </row>
    <row spans="1:5" r="15">
      <c s="4" r="A15" t="s">
        <v>86</v>
      </c>
      <c s="5" r="B15" t="n">
        <v>753</v>
      </c>
      <c s="5" r="D15" t="n">
        <v>869</v>
      </c>
    </row>
    <row spans="1:5" r="16">
      <c s="4" r="A16" t="s">
        <v>87</v>
      </c>
      <c s="5" r="C16" t="n">
        <v>1140</v>
      </c>
      <c s="5" r="E16" t="n">
        <v>1140</v>
      </c>
    </row>
    <row spans="1:5" r="17">
      <c s="4" r="A17" t="s">
        <v>88</v>
      </c>
      <c s="5" r="B17" t="n">
        <v>17928</v>
      </c>
      <c s="5" r="C17" t="n">
        <v>18273</v>
      </c>
      <c s="5" r="D17" t="n">
        <v>35480</v>
      </c>
      <c s="5" r="E17" t="n">
        <v>35277</v>
      </c>
    </row>
    <row spans="1:5" r="18">
      <c s="4" r="A18" t="s">
        <v>89</v>
      </c>
      <c s="5" r="B18" t="n">
        <v>-126</v>
      </c>
      <c s="5" r="C18" t="n">
        <v>-117</v>
      </c>
      <c s="5" r="D18" t="n">
        <v>-249</v>
      </c>
      <c s="5" r="E18" t="n">
        <v>-220</v>
      </c>
    </row>
    <row spans="1:5" r="19">
      <c s="4" r="A19" t="s">
        <v>90</v>
      </c>
      <c s="5" r="B19" t="n">
        <v>-818</v>
      </c>
      <c s="5" r="C19" t="n">
        <v>-818</v>
      </c>
      <c s="5" r="D19" t="n">
        <v>-1636</v>
      </c>
      <c s="5" r="E19" t="n">
        <v>-1636</v>
      </c>
    </row>
    <row spans="1:5" r="20">
      <c s="4" r="A20" t="s">
        <v>91</v>
      </c>
      <c s="7" r="B20" t="n">
        <v>16984</v>
      </c>
      <c s="7" r="C20" t="n">
        <v>17338</v>
      </c>
      <c s="7" r="D20" t="n">
        <v>33595</v>
      </c>
      <c s="7" r="E20" t="n">
        <v>33421</v>
      </c>
    </row>
    <row spans="1:5" r="21">
      <c s="3" r="A21" t="s">
        <v>92</v>
      </c>
    </row>
    <row spans="1:5" r="22">
      <c s="4" r="A22" t="s">
        <v>91</v>
      </c>
      <c s="8" r="B22" t="n">
        <v>0.48</v>
      </c>
      <c s="8" r="C22" t="n">
        <v>0.5</v>
      </c>
      <c s="8" r="D22" t="n">
        <v>0.95</v>
      </c>
      <c s="8" r="E22" t="n">
        <v>0.97</v>
      </c>
    </row>
    <row spans="1:5" r="23">
      <c s="3" r="A23" t="s">
        <v>93</v>
      </c>
    </row>
    <row spans="1:5" r="24">
      <c s="4" r="A24" t="s">
        <v>91</v>
      </c>
      <c s="8" r="B24" t="n">
        <v>0.48</v>
      </c>
      <c s="8" r="C24" t="n">
        <v>0.5</v>
      </c>
      <c s="8" r="D24" t="n">
        <v>0.9399999999999999</v>
      </c>
      <c s="8" r="E24" t="n">
        <v>0.96</v>
      </c>
    </row>
    <row spans="1:5" r="25">
      <c s="3" r="A25" t="s">
        <v>94</v>
      </c>
    </row>
    <row spans="1:5" r="26">
      <c s="4" r="A26" t="s">
        <v>95</v>
      </c>
      <c s="5" r="B26" t="n">
        <v>35299</v>
      </c>
      <c s="5" r="C26" t="n">
        <v>34597</v>
      </c>
      <c s="5" r="D26" t="n">
        <v>35288</v>
      </c>
      <c s="5" r="E26" t="n">
        <v>34592</v>
      </c>
    </row>
    <row spans="1:5" r="27">
      <c s="4" r="A27" t="s">
        <v>96</v>
      </c>
      <c s="5" r="B27" t="n">
        <v>37311</v>
      </c>
      <c s="5" r="C27" t="n">
        <v>36621</v>
      </c>
      <c s="5" r="D27" t="n">
        <v>37302</v>
      </c>
      <c s="5" r="E27" t="n">
        <v>36617</v>
      </c>
    </row>
    <row spans="1:5" r="28">
      <c s="4" r="A28" t="s">
        <v>97</v>
      </c>
      <c s="9" r="B28" t="n">
        <v>0.51</v>
      </c>
      <c s="9" r="C28" t="n">
        <v>0.51</v>
      </c>
      <c s="9" r="D28" t="n">
        <v>1.02</v>
      </c>
      <c s="9" r="E28"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4</v>
      </c>
      <c s="2" r="B1" t="s">
        <v>72</v>
      </c>
      <c s="2" r="D1" t="s">
        <v>1</v>
      </c>
    </row>
    <row spans="1:5" r="2">
      <c s="2" r="B2" t="s">
        <v>2</v>
      </c>
      <c s="2" r="C2" t="s">
        <v>73</v>
      </c>
      <c s="2" r="D2" t="s">
        <v>2</v>
      </c>
      <c s="2" r="E2" t="s">
        <v>73</v>
      </c>
    </row>
    <row spans="1:5" r="3">
      <c s="3" r="A3" t="s">
        <v>161</v>
      </c>
    </row>
    <row spans="1:5" r="4">
      <c s="4" r="A4" t="s">
        <v>88</v>
      </c>
      <c s="7" r="B4" t="n">
        <v>17928</v>
      </c>
      <c s="7" r="C4" t="n">
        <v>18273</v>
      </c>
      <c s="7" r="D4" t="n">
        <v>35480</v>
      </c>
      <c s="7" r="E4" t="n">
        <v>35277</v>
      </c>
    </row>
    <row spans="1:5" r="5">
      <c s="3" r="A5" t="s">
        <v>605</v>
      </c>
    </row>
    <row spans="1:5" r="6">
      <c s="4" r="A6" t="s">
        <v>606</v>
      </c>
      <c s="5" r="B6" t="n">
        <v>-126</v>
      </c>
      <c s="5" r="C6" t="n">
        <v>-117</v>
      </c>
      <c s="5" r="D6" t="n">
        <v>-249</v>
      </c>
      <c s="5" r="E6" t="n">
        <v>-220</v>
      </c>
    </row>
    <row spans="1:5" r="7">
      <c s="4" r="A7" t="s">
        <v>607</v>
      </c>
      <c s="5" r="B7" t="n">
        <v>-126</v>
      </c>
      <c s="5" r="C7" t="n">
        <v>-117</v>
      </c>
      <c s="5" r="D7" t="n">
        <v>-249</v>
      </c>
      <c s="5" r="E7" t="n">
        <v>-220</v>
      </c>
    </row>
    <row spans="1:5" r="8">
      <c s="3" r="A8" t="s">
        <v>608</v>
      </c>
    </row>
    <row spans="1:5" r="9">
      <c s="4" r="A9" t="s">
        <v>484</v>
      </c>
      <c s="5" r="B9" t="n">
        <v>-818</v>
      </c>
      <c s="5" r="C9" t="n">
        <v>-818</v>
      </c>
      <c s="5" r="D9" t="n">
        <v>-1636</v>
      </c>
      <c s="5" r="E9" t="n">
        <v>-1636</v>
      </c>
    </row>
    <row spans="1:5" r="10">
      <c s="4" r="A10" t="s">
        <v>609</v>
      </c>
      <c s="5" r="B10" t="n">
        <v>-818</v>
      </c>
      <c s="5" r="C10" t="n">
        <v>-818</v>
      </c>
      <c s="5" r="D10" t="n">
        <v>-1636</v>
      </c>
      <c s="5" r="E10" t="n">
        <v>-1636</v>
      </c>
    </row>
    <row spans="1:5" r="11">
      <c s="4" r="A11" t="s">
        <v>91</v>
      </c>
      <c s="5" r="B11" t="n">
        <v>16984</v>
      </c>
      <c s="5" r="C11" t="n">
        <v>17338</v>
      </c>
      <c s="5" r="D11" t="n">
        <v>33595</v>
      </c>
      <c s="5" r="E11" t="n">
        <v>33421</v>
      </c>
    </row>
    <row spans="1:5" r="12">
      <c s="3" r="A12" t="s">
        <v>610</v>
      </c>
    </row>
    <row spans="1:5" r="13">
      <c s="4" r="A13" t="s">
        <v>611</v>
      </c>
      <c s="5" r="B13" t="n">
        <v>818</v>
      </c>
      <c s="5" r="C13" t="n">
        <v>818</v>
      </c>
      <c s="5" r="D13" t="n">
        <v>1636</v>
      </c>
      <c s="5" r="E13" t="n">
        <v>1636</v>
      </c>
    </row>
    <row spans="1:5" r="14">
      <c s="4" r="A14" t="s">
        <v>612</v>
      </c>
      <c s="5" r="B14" t="n">
        <v>818</v>
      </c>
      <c s="5" r="C14" t="n">
        <v>818</v>
      </c>
      <c s="5" r="D14" t="n">
        <v>1636</v>
      </c>
      <c s="5" r="E14" t="n">
        <v>1636</v>
      </c>
    </row>
    <row spans="1:5" r="15">
      <c s="4" r="A15" t="s">
        <v>613</v>
      </c>
      <c s="7" r="B15" t="n">
        <v>17802</v>
      </c>
      <c s="7" r="C15" t="n">
        <v>18156</v>
      </c>
      <c s="7" r="D15" t="n">
        <v>35231</v>
      </c>
      <c s="7" r="E15" t="n">
        <v>35057</v>
      </c>
    </row>
    <row spans="1:5" r="16">
      <c s="4" r="A16" t="s">
        <v>614</v>
      </c>
      <c s="5" r="B16" t="n">
        <v>35299</v>
      </c>
      <c s="5" r="C16" t="n">
        <v>34597</v>
      </c>
      <c s="5" r="D16" t="n">
        <v>35288</v>
      </c>
      <c s="5" r="E16" t="n">
        <v>34592</v>
      </c>
    </row>
    <row spans="1:5" r="17">
      <c s="3" r="A17" t="s">
        <v>610</v>
      </c>
    </row>
    <row spans="1:5" r="18">
      <c s="4" r="A18" t="s">
        <v>615</v>
      </c>
      <c s="5" r="B18" t="n">
        <v>12</v>
      </c>
      <c s="5" r="C18" t="n">
        <v>24</v>
      </c>
      <c s="5" r="D18" t="n">
        <v>14</v>
      </c>
      <c s="5" r="E18" t="n">
        <v>25</v>
      </c>
    </row>
    <row spans="1:5" r="19">
      <c s="4" r="A19" t="s">
        <v>616</v>
      </c>
      <c s="5" r="B19" t="n">
        <v>2000</v>
      </c>
      <c s="5" r="C19" t="n">
        <v>2000</v>
      </c>
      <c s="5" r="D19" t="n">
        <v>2000</v>
      </c>
      <c s="5" r="E19" t="n">
        <v>2000</v>
      </c>
    </row>
    <row spans="1:5" r="20">
      <c s="4" r="A20" t="s">
        <v>617</v>
      </c>
      <c s="5" r="B20" t="n">
        <v>2012</v>
      </c>
      <c s="5" r="C20" t="n">
        <v>2024</v>
      </c>
      <c s="5" r="D20" t="n">
        <v>2014</v>
      </c>
      <c s="5" r="E20" t="n">
        <v>2025</v>
      </c>
    </row>
    <row spans="1:5" r="21">
      <c s="4" r="A21" t="s">
        <v>618</v>
      </c>
      <c s="5" r="B21" t="n">
        <v>37311</v>
      </c>
      <c s="5" r="C21" t="n">
        <v>36621</v>
      </c>
      <c s="5" r="D21" t="n">
        <v>37302</v>
      </c>
      <c s="5" r="E21" t="n">
        <v>36617</v>
      </c>
    </row>
    <row spans="1:5" r="22">
      <c s="4" r="A22" t="s">
        <v>619</v>
      </c>
      <c s="8" r="B22" t="n">
        <v>0.48</v>
      </c>
      <c s="8" r="C22" t="n">
        <v>0.5</v>
      </c>
      <c s="8" r="D22" t="n">
        <v>0.95</v>
      </c>
      <c s="8" r="E22" t="n">
        <v>0.97</v>
      </c>
    </row>
    <row spans="1:5" r="23">
      <c s="4" r="A23" t="s">
        <v>620</v>
      </c>
      <c s="8" r="B23" t="n">
        <v>0.48</v>
      </c>
      <c s="8" r="C23" t="n">
        <v>0.5</v>
      </c>
      <c s="8" r="D23" t="n">
        <v>0.9399999999999999</v>
      </c>
      <c s="8" r="E23" t="n">
        <v>0.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21</v>
      </c>
      <c s="2" r="B1" t="s">
        <v>1</v>
      </c>
      <c s="2" r="C1" t="s">
        <v>341</v>
      </c>
    </row>
    <row spans="1:3" r="2">
      <c s="2" r="B2" t="s">
        <v>2</v>
      </c>
      <c s="2" r="C2" t="s">
        <v>25</v>
      </c>
    </row>
    <row spans="1:3" r="3">
      <c s="3" r="A3" t="s">
        <v>622</v>
      </c>
    </row>
    <row spans="1:3" r="4">
      <c s="4" r="A4" t="s">
        <v>623</v>
      </c>
      <c s="7" r="B4" t="n">
        <v>204031</v>
      </c>
      <c s="7" r="C4" t="n">
        <v>165656</v>
      </c>
    </row>
    <row spans="1:3" r="5">
      <c s="4" r="A5" t="s">
        <v>45</v>
      </c>
      <c s="5" r="B5" t="n">
        <v>277467</v>
      </c>
      <c s="5" r="C5" t="n">
        <v>281633</v>
      </c>
    </row>
    <row spans="1:3" r="6">
      <c s="4" r="A6" t="s">
        <v>552</v>
      </c>
      <c s="7" r="B6" t="n">
        <v>3367</v>
      </c>
      <c s="7" r="C6" t="n">
        <v>3258</v>
      </c>
    </row>
    <row spans="1:3" r="7">
      <c s="4" r="A7" t="s">
        <v>624</v>
      </c>
    </row>
    <row spans="1:3" r="8">
      <c s="3" r="A8" t="s">
        <v>622</v>
      </c>
    </row>
    <row spans="1:3" r="9">
      <c s="4" r="A9" t="s">
        <v>625</v>
      </c>
      <c s="4" r="B9" t="s">
        <v>626</v>
      </c>
      <c s="4" r="C9" t="s">
        <v>627</v>
      </c>
    </row>
    <row spans="1:3" r="10">
      <c s="4" r="A10" t="s">
        <v>628</v>
      </c>
    </row>
    <row spans="1:3" r="11">
      <c s="3" r="A11" t="s">
        <v>622</v>
      </c>
    </row>
    <row spans="1:3" r="12">
      <c s="4" r="A12" t="s">
        <v>625</v>
      </c>
      <c s="4" r="B12" t="s">
        <v>629</v>
      </c>
      <c s="4" r="C12" t="s">
        <v>630</v>
      </c>
    </row>
    <row spans="1:3" r="13">
      <c s="4" r="A13" t="s">
        <v>631</v>
      </c>
    </row>
    <row spans="1:3" r="14">
      <c s="3" r="A14" t="s">
        <v>622</v>
      </c>
    </row>
    <row spans="1:3" r="15">
      <c s="4" r="A15" t="s">
        <v>625</v>
      </c>
      <c s="4" r="B15" t="s">
        <v>632</v>
      </c>
      <c s="4" r="C15" t="s">
        <v>633</v>
      </c>
    </row>
    <row spans="1:3" r="16">
      <c s="4" r="A16" t="s">
        <v>634</v>
      </c>
    </row>
    <row spans="1:3" r="17">
      <c s="3" r="A17" t="s">
        <v>622</v>
      </c>
    </row>
    <row spans="1:3" r="18">
      <c s="4" r="A18" t="s">
        <v>625</v>
      </c>
      <c s="4" r="B18" t="s">
        <v>635</v>
      </c>
      <c s="4" r="C18" t="s">
        <v>636</v>
      </c>
    </row>
    <row spans="1:3" r="19">
      <c s="4" r="A19" t="s">
        <v>637</v>
      </c>
    </row>
    <row spans="1:3" r="20">
      <c s="3" r="A20" t="s">
        <v>622</v>
      </c>
    </row>
    <row spans="1:3" r="21">
      <c s="4" r="A21" t="s">
        <v>44</v>
      </c>
      <c s="7" r="B21" t="n">
        <v>80500</v>
      </c>
    </row>
    <row spans="1:3" r="22">
      <c s="4" r="A22" t="s">
        <v>638</v>
      </c>
    </row>
    <row spans="1:3" r="23">
      <c s="3" r="A23" t="s">
        <v>622</v>
      </c>
    </row>
    <row spans="1:3" r="24">
      <c s="4" r="A24" t="s">
        <v>623</v>
      </c>
      <c s="5" r="B24" t="n">
        <v>204031</v>
      </c>
      <c s="7" r="C24" t="n">
        <v>165656</v>
      </c>
    </row>
    <row spans="1:3" r="25">
      <c s="4" r="A25" t="s">
        <v>45</v>
      </c>
      <c s="5" r="B25" t="n">
        <v>277467</v>
      </c>
      <c s="5" r="C25" t="n">
        <v>281633</v>
      </c>
    </row>
    <row spans="1:3" r="26">
      <c s="4" r="A26" t="s">
        <v>552</v>
      </c>
      <c s="5" r="B26" t="n">
        <v>3367</v>
      </c>
      <c s="5" r="C26" t="n">
        <v>3258</v>
      </c>
    </row>
    <row spans="1:3" r="27">
      <c s="4" r="A27" t="s">
        <v>639</v>
      </c>
    </row>
    <row spans="1:3" r="28">
      <c s="3" r="A28" t="s">
        <v>622</v>
      </c>
    </row>
    <row spans="1:3" r="29">
      <c s="4" r="A29" t="s">
        <v>44</v>
      </c>
      <c s="5" r="B29" t="n">
        <v>80500</v>
      </c>
    </row>
    <row spans="1:3" r="30">
      <c s="4" r="A30" t="s">
        <v>640</v>
      </c>
    </row>
    <row spans="1:3" r="31">
      <c s="3" r="A31" t="s">
        <v>622</v>
      </c>
    </row>
    <row spans="1:3" r="32">
      <c s="4" r="A32" t="s">
        <v>623</v>
      </c>
      <c s="5" r="B32" t="n">
        <v>244363</v>
      </c>
      <c s="5" r="C32" t="n">
        <v>198977</v>
      </c>
    </row>
    <row spans="1:3" r="33">
      <c s="4" r="A33" t="s">
        <v>45</v>
      </c>
      <c s="5" r="B33" t="n">
        <v>280378</v>
      </c>
      <c s="5" r="C33" t="n">
        <v>283933</v>
      </c>
    </row>
    <row spans="1:3" r="34">
      <c s="4" r="A34" t="s">
        <v>552</v>
      </c>
      <c s="7" r="B34" t="n">
        <v>3367</v>
      </c>
      <c s="7" r="C34" t="n">
        <v>3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43"/>
    <col customWidth="1" max="3" min="3" width="33"/>
    <col customWidth="1" max="4" min="4" width="21"/>
    <col customWidth="1" max="5" min="5" width="33"/>
    <col customWidth="1" max="6" min="6" width="21"/>
    <col customWidth="1" max="7" min="7" width="21"/>
  </cols>
  <sheetData>
    <row spans="1:7" r="1">
      <c s="1" r="A1" t="s">
        <v>641</v>
      </c>
      <c s="2" r="B1" t="s">
        <v>642</v>
      </c>
      <c s="2" r="C1" t="s">
        <v>301</v>
      </c>
      <c s="2" r="D1" t="s">
        <v>431</v>
      </c>
      <c s="2" r="E1" t="s">
        <v>301</v>
      </c>
      <c s="2" r="F1" t="s">
        <v>300</v>
      </c>
      <c s="2" r="G1" t="s">
        <v>573</v>
      </c>
    </row>
    <row spans="1:7" r="2">
      <c s="3" r="A2" t="s">
        <v>146</v>
      </c>
    </row>
    <row spans="1:7" r="3">
      <c s="4" r="A3" t="s">
        <v>267</v>
      </c>
      <c s="5" r="E3" t="n">
        <v>1</v>
      </c>
    </row>
    <row spans="1:7" r="4">
      <c s="4" r="A4" t="s">
        <v>268</v>
      </c>
      <c s="5" r="E4" t="n">
        <v>106</v>
      </c>
    </row>
    <row spans="1:7" r="5">
      <c s="4" r="A5" t="s">
        <v>264</v>
      </c>
      <c s="7" r="E5" t="n">
        <v>24957000</v>
      </c>
    </row>
    <row spans="1:7" r="6">
      <c s="3" r="A6" t="s">
        <v>152</v>
      </c>
    </row>
    <row spans="1:7" r="7">
      <c s="4" r="A7" t="s">
        <v>643</v>
      </c>
      <c s="7" r="C7" t="n">
        <v>357967000</v>
      </c>
      <c s="5" r="E7" t="n">
        <v>357967000</v>
      </c>
      <c s="7" r="G7" t="n">
        <v>281633000</v>
      </c>
    </row>
    <row spans="1:7" r="8">
      <c s="4" r="A8" t="s">
        <v>463</v>
      </c>
    </row>
    <row spans="1:7" r="9">
      <c s="3" r="A9" t="s">
        <v>152</v>
      </c>
    </row>
    <row spans="1:7" r="10">
      <c s="4" r="A10" t="s">
        <v>464</v>
      </c>
      <c s="4" r="D10" t="s">
        <v>394</v>
      </c>
    </row>
    <row spans="1:7" r="11">
      <c s="4" r="A11" t="s">
        <v>465</v>
      </c>
      <c s="7" r="D11" t="n">
        <v>200000000</v>
      </c>
    </row>
    <row spans="1:7" r="12">
      <c s="4" r="A12" t="s">
        <v>494</v>
      </c>
    </row>
    <row spans="1:7" r="13">
      <c s="3" r="A13" t="s">
        <v>154</v>
      </c>
    </row>
    <row spans="1:7" r="14">
      <c s="4" r="A14" t="s">
        <v>644</v>
      </c>
      <c s="8" r="B14" t="n">
        <v>0.17</v>
      </c>
    </row>
    <row spans="1:7" r="15">
      <c s="4" r="A15" t="s">
        <v>645</v>
      </c>
    </row>
    <row spans="1:7" r="16">
      <c s="3" r="A16" t="s">
        <v>152</v>
      </c>
    </row>
    <row spans="1:7" r="17">
      <c s="4" r="A17" t="s">
        <v>472</v>
      </c>
      <c s="7" r="B17" t="n">
        <v>100000000</v>
      </c>
    </row>
    <row spans="1:7" r="18">
      <c s="4" r="A18" t="s">
        <v>473</v>
      </c>
      <c s="4" r="B18" t="s">
        <v>474</v>
      </c>
    </row>
    <row spans="1:7" r="19">
      <c s="4" r="A19" t="s">
        <v>646</v>
      </c>
    </row>
    <row spans="1:7" r="20">
      <c s="3" r="A20" t="s">
        <v>152</v>
      </c>
    </row>
    <row spans="1:7" r="21">
      <c s="4" r="A21" t="s">
        <v>464</v>
      </c>
      <c s="4" r="B21" t="s">
        <v>394</v>
      </c>
    </row>
    <row spans="1:7" r="22">
      <c s="4" r="A22" t="s">
        <v>465</v>
      </c>
      <c s="7" r="B22" t="n">
        <v>100000000</v>
      </c>
    </row>
    <row spans="1:7" r="23">
      <c s="4" r="A23" t="s">
        <v>439</v>
      </c>
    </row>
    <row spans="1:7" r="24">
      <c s="3" r="A24" t="s">
        <v>152</v>
      </c>
    </row>
    <row spans="1:7" r="25">
      <c s="4" r="A25" t="s">
        <v>447</v>
      </c>
      <c s="5" r="E25" t="n">
        <v>82000000</v>
      </c>
      <c s="7" r="F25" t="n">
        <v>21000000</v>
      </c>
    </row>
    <row spans="1:7" r="26">
      <c s="4" r="A26" t="s">
        <v>448</v>
      </c>
      <c s="5" r="E26" t="n">
        <v>1500000</v>
      </c>
    </row>
    <row spans="1:7" r="27">
      <c s="4" r="A27" t="s">
        <v>643</v>
      </c>
      <c s="5" r="C27" t="n">
        <v>80500000</v>
      </c>
      <c s="5" r="E27" t="n">
        <v>80500000</v>
      </c>
    </row>
    <row spans="1:7" r="28">
      <c s="4" r="A28" t="s">
        <v>647</v>
      </c>
      <c s="5" r="C28" t="n">
        <v>319500000</v>
      </c>
      <c s="5" r="E28" t="n">
        <v>319500000</v>
      </c>
      <c s="5" r="G28" t="n">
        <v>400000000</v>
      </c>
    </row>
    <row spans="1:7" r="29">
      <c s="4" r="A29" t="s">
        <v>648</v>
      </c>
    </row>
    <row spans="1:7" r="30">
      <c s="3" r="A30" t="s">
        <v>152</v>
      </c>
    </row>
    <row spans="1:7" r="31">
      <c s="4" r="A31" t="s">
        <v>447</v>
      </c>
      <c s="5" r="B31" t="n">
        <v>24000000</v>
      </c>
    </row>
    <row spans="1:7" r="32">
      <c s="4" r="A32" t="s">
        <v>643</v>
      </c>
      <c s="5" r="B32" t="n">
        <v>104500000</v>
      </c>
    </row>
    <row spans="1:7" r="33">
      <c s="4" r="A33" t="s">
        <v>647</v>
      </c>
      <c s="5" r="B33" t="n">
        <v>295500000</v>
      </c>
    </row>
    <row spans="1:7" r="34">
      <c s="4" r="A34" t="s">
        <v>456</v>
      </c>
    </row>
    <row spans="1:7" r="35">
      <c s="3" r="A35" t="s">
        <v>152</v>
      </c>
    </row>
    <row spans="1:7" r="36">
      <c s="4" r="A36" t="s">
        <v>448</v>
      </c>
      <c s="5" r="B36" t="n">
        <v>25000000</v>
      </c>
      <c s="5" r="E36" t="n">
        <v>4167000</v>
      </c>
      <c s="5" r="F36" t="n">
        <v>4167000</v>
      </c>
    </row>
    <row spans="1:7" r="37">
      <c s="4" r="A37" t="s">
        <v>643</v>
      </c>
      <c s="5" r="B37" t="n">
        <v>252467000</v>
      </c>
      <c s="7" r="C37" t="n">
        <v>277467000</v>
      </c>
      <c s="7" r="E37" t="n">
        <v>277467000</v>
      </c>
      <c s="7" r="G37" t="n">
        <v>281633000</v>
      </c>
    </row>
    <row spans="1:7" r="38">
      <c s="4" r="A38" t="s">
        <v>649</v>
      </c>
    </row>
    <row spans="1:7" r="39">
      <c s="3" r="A39" t="s">
        <v>152</v>
      </c>
    </row>
    <row spans="1:7" r="40">
      <c s="4" r="A40" t="s">
        <v>448</v>
      </c>
      <c s="5" r="B40" t="n">
        <v>25000000</v>
      </c>
    </row>
    <row spans="1:7" r="41">
      <c s="4" r="A41" t="s">
        <v>643</v>
      </c>
      <c s="5" r="B41" t="n">
        <v>252467000</v>
      </c>
    </row>
    <row spans="1:7" r="42">
      <c s="4" r="A42" t="s">
        <v>650</v>
      </c>
    </row>
    <row spans="1:7" r="43">
      <c s="3" r="A43" t="s">
        <v>152</v>
      </c>
    </row>
    <row spans="1:7" r="44">
      <c s="4" r="A44" t="s">
        <v>472</v>
      </c>
      <c s="7" r="B44" t="n">
        <v>100000000</v>
      </c>
    </row>
    <row spans="1:7" r="45">
      <c s="4" r="A45" t="s">
        <v>473</v>
      </c>
      <c s="4" r="B45" t="s">
        <v>474</v>
      </c>
    </row>
    <row spans="1:7" r="46">
      <c s="4" r="A46" t="s">
        <v>464</v>
      </c>
      <c s="4" r="B46" t="s">
        <v>232</v>
      </c>
    </row>
    <row spans="1:7" r="47">
      <c s="4" r="A47" t="s">
        <v>459</v>
      </c>
    </row>
    <row spans="1:7" r="48">
      <c s="3" r="A48" t="s">
        <v>152</v>
      </c>
    </row>
    <row spans="1:7" r="49">
      <c s="4" r="A49" t="s">
        <v>448</v>
      </c>
      <c s="7" r="F49" t="n">
        <v>635000</v>
      </c>
    </row>
    <row spans="1:7" r="50">
      <c s="4" r="A50" t="s">
        <v>273</v>
      </c>
    </row>
    <row spans="1:7" r="51">
      <c s="3" r="A51" t="s">
        <v>146</v>
      </c>
    </row>
    <row spans="1:7" r="52">
      <c s="4" r="A52" t="s">
        <v>267</v>
      </c>
      <c s="5" r="C52" t="n">
        <v>10</v>
      </c>
    </row>
    <row spans="1:7" r="53">
      <c s="4" r="A53" t="s">
        <v>268</v>
      </c>
      <c s="5" r="C53" t="n">
        <v>891</v>
      </c>
    </row>
    <row spans="1:7" r="54">
      <c s="4" r="A54" t="s">
        <v>264</v>
      </c>
      <c s="7" r="C54" t="n">
        <v>142000000</v>
      </c>
    </row>
    <row spans="1:7" r="55">
      <c s="4" r="A55" t="s">
        <v>651</v>
      </c>
    </row>
    <row spans="1:7" r="56">
      <c s="3" r="A56" t="s">
        <v>146</v>
      </c>
    </row>
    <row spans="1:7" r="57">
      <c s="4" r="A57" t="s">
        <v>267</v>
      </c>
      <c s="5" r="B57" t="n">
        <v>10</v>
      </c>
    </row>
    <row spans="1:7" r="58">
      <c s="4" r="A58" t="s">
        <v>268</v>
      </c>
      <c s="5" r="B58" t="n">
        <v>891</v>
      </c>
    </row>
    <row spans="1:7" r="59">
      <c s="4" r="A59" t="s">
        <v>264</v>
      </c>
      <c s="7" r="B59" t="n">
        <v>14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8</v>
      </c>
      <c s="2" r="B1" t="s">
        <v>72</v>
      </c>
      <c s="2" r="D1" t="s">
        <v>1</v>
      </c>
    </row>
    <row spans="1:5" r="2">
      <c s="2" r="B2" t="s">
        <v>2</v>
      </c>
      <c s="2" r="C2" t="s">
        <v>73</v>
      </c>
      <c s="2" r="D2" t="s">
        <v>2</v>
      </c>
      <c s="2" r="E2" t="s">
        <v>73</v>
      </c>
    </row>
    <row spans="1:5" r="3">
      <c s="3" r="A3" t="s">
        <v>99</v>
      </c>
    </row>
    <row spans="1:5" r="4">
      <c s="4" r="A4" t="s">
        <v>88</v>
      </c>
      <c s="7" r="B4" t="n">
        <v>17928</v>
      </c>
      <c s="7" r="C4" t="n">
        <v>18273</v>
      </c>
      <c s="7" r="D4" t="n">
        <v>35480</v>
      </c>
      <c s="7" r="E4" t="n">
        <v>35277</v>
      </c>
    </row>
    <row spans="1:5" r="5">
      <c s="4" r="A5" t="s">
        <v>100</v>
      </c>
      <c s="5" r="B5" t="n">
        <v>-8</v>
      </c>
      <c s="5" r="C5" t="n">
        <v>-9</v>
      </c>
      <c s="5" r="D5" t="n">
        <v>-17</v>
      </c>
      <c s="5" r="E5" t="n">
        <v>-18</v>
      </c>
    </row>
    <row spans="1:5" r="6">
      <c s="4" r="A6" t="s">
        <v>101</v>
      </c>
      <c s="7" r="B6" t="n">
        <v>17920</v>
      </c>
      <c s="7" r="C6" t="n">
        <v>18264</v>
      </c>
      <c s="7" r="D6" t="n">
        <v>35463</v>
      </c>
      <c s="7" r="E6" t="n">
        <v>352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3</v>
      </c>
    </row>
    <row spans="1:3" r="3">
      <c s="3" r="A3" t="s">
        <v>103</v>
      </c>
    </row>
    <row spans="1:3" r="4">
      <c s="4" r="A4" t="s">
        <v>88</v>
      </c>
      <c s="7" r="B4" t="n">
        <v>35480</v>
      </c>
      <c s="7" r="C4" t="n">
        <v>35277</v>
      </c>
    </row>
    <row spans="1:3" r="5">
      <c s="3" r="A5" t="s">
        <v>104</v>
      </c>
    </row>
    <row spans="1:3" r="6">
      <c s="4" r="A6" t="s">
        <v>81</v>
      </c>
      <c s="5" r="B6" t="n">
        <v>13756</v>
      </c>
      <c s="5" r="C6" t="n">
        <v>12600</v>
      </c>
    </row>
    <row spans="1:3" r="7">
      <c s="4" r="A7" t="s">
        <v>105</v>
      </c>
      <c s="5" r="B7" t="n">
        <v>2081</v>
      </c>
      <c s="5" r="C7" t="n">
        <v>1449</v>
      </c>
    </row>
    <row spans="1:3" r="8">
      <c s="4" r="A8" t="s">
        <v>87</v>
      </c>
      <c s="5" r="C8" t="n">
        <v>-1140</v>
      </c>
    </row>
    <row spans="1:3" r="9">
      <c s="4" r="A9" t="s">
        <v>106</v>
      </c>
      <c s="5" r="B9" t="n">
        <v>-869</v>
      </c>
    </row>
    <row spans="1:3" r="10">
      <c s="4" r="A10" t="s">
        <v>107</v>
      </c>
      <c s="5" r="B10" t="n">
        <v>-4453</v>
      </c>
      <c s="5" r="C10" t="n">
        <v>-1247</v>
      </c>
    </row>
    <row spans="1:3" r="11">
      <c s="4" r="A11" t="s">
        <v>108</v>
      </c>
      <c s="5" r="B11" t="n">
        <v>735</v>
      </c>
      <c s="5" r="C11" t="n">
        <v>330</v>
      </c>
    </row>
    <row spans="1:3" r="12">
      <c s="4" r="A12" t="s">
        <v>82</v>
      </c>
      <c s="5" r="B12" t="n">
        <v>432</v>
      </c>
      <c s="5" r="C12" t="n">
        <v>38</v>
      </c>
    </row>
    <row spans="1:3" r="13">
      <c s="4" r="A13" t="s">
        <v>109</v>
      </c>
      <c s="5" r="B13" t="n">
        <v>109</v>
      </c>
    </row>
    <row spans="1:3" r="14">
      <c s="4" r="A14" t="s">
        <v>110</v>
      </c>
      <c s="5" r="B14" t="n">
        <v>445</v>
      </c>
      <c s="5" r="C14" t="n">
        <v>415</v>
      </c>
    </row>
    <row spans="1:3" r="15">
      <c s="4" r="A15" t="s">
        <v>111</v>
      </c>
      <c s="5" r="B15" t="n">
        <v>-1532</v>
      </c>
      <c s="5" r="C15" t="n">
        <v>7</v>
      </c>
    </row>
    <row spans="1:3" r="16">
      <c s="4" r="A16" t="s">
        <v>112</v>
      </c>
      <c s="5" r="B16" t="n">
        <v>18</v>
      </c>
      <c s="5" r="C16" t="n">
        <v>26</v>
      </c>
    </row>
    <row spans="1:3" r="17">
      <c s="4" r="A17" t="s">
        <v>113</v>
      </c>
      <c s="5" r="B17" t="n">
        <v>-2243</v>
      </c>
      <c s="5" r="C17" t="n">
        <v>-2518</v>
      </c>
    </row>
    <row spans="1:3" r="18">
      <c s="4" r="A18" t="s">
        <v>114</v>
      </c>
      <c s="5" r="B18" t="n">
        <v>43959</v>
      </c>
      <c s="5" r="C18" t="n">
        <v>45237</v>
      </c>
    </row>
    <row spans="1:3" r="19">
      <c s="3" r="A19" t="s">
        <v>115</v>
      </c>
    </row>
    <row spans="1:3" r="20">
      <c s="4" r="A20" t="s">
        <v>116</v>
      </c>
      <c s="5" r="B20" t="n">
        <v>-14357</v>
      </c>
    </row>
    <row spans="1:3" r="21">
      <c s="4" r="A21" t="s">
        <v>117</v>
      </c>
      <c s="5" r="B21" t="n">
        <v>-7806</v>
      </c>
      <c s="5" r="C21" t="n">
        <v>-16080</v>
      </c>
    </row>
    <row spans="1:3" r="22">
      <c s="4" r="A22" t="s">
        <v>118</v>
      </c>
      <c s="5" r="B22" t="n">
        <v>-5949</v>
      </c>
      <c s="5" r="C22" t="n">
        <v>-11448</v>
      </c>
    </row>
    <row spans="1:3" r="23">
      <c s="4" r="A23" t="s">
        <v>119</v>
      </c>
      <c s="5" r="B23" t="n">
        <v>-297</v>
      </c>
      <c s="5" r="C23" t="n">
        <v>-742</v>
      </c>
    </row>
    <row spans="1:3" r="24">
      <c s="4" r="A24" t="s">
        <v>120</v>
      </c>
      <c s="5" r="C24" t="n">
        <v>7707</v>
      </c>
    </row>
    <row spans="1:3" r="25">
      <c s="4" r="A25" t="s">
        <v>121</v>
      </c>
      <c s="5" r="B25" t="n">
        <v>-43347</v>
      </c>
      <c s="5" r="C25" t="n">
        <v>-3707</v>
      </c>
    </row>
    <row spans="1:3" r="26">
      <c s="4" r="A26" t="s">
        <v>122</v>
      </c>
      <c s="5" r="B26" t="n">
        <v>-9500</v>
      </c>
    </row>
    <row spans="1:3" r="27">
      <c s="4" r="A27" t="s">
        <v>123</v>
      </c>
      <c s="5" r="B27" t="n">
        <v>3482</v>
      </c>
      <c s="5" r="C27" t="n">
        <v>1054</v>
      </c>
    </row>
    <row spans="1:3" r="28">
      <c s="4" r="A28" t="s">
        <v>33</v>
      </c>
      <c s="5" r="B28" t="n">
        <v>-20143</v>
      </c>
    </row>
    <row spans="1:3" r="29">
      <c s="4" r="A29" t="s">
        <v>124</v>
      </c>
      <c s="5" r="B29" t="n">
        <v>-1254</v>
      </c>
      <c s="5" r="C29" t="n">
        <v>-89</v>
      </c>
    </row>
    <row spans="1:3" r="30">
      <c s="4" r="A30" t="s">
        <v>125</v>
      </c>
      <c s="5" r="C30" t="n">
        <v>72</v>
      </c>
    </row>
    <row spans="1:3" r="31">
      <c s="4" r="A31" t="s">
        <v>126</v>
      </c>
      <c s="5" r="B31" t="n">
        <v>-99171</v>
      </c>
      <c s="5" r="C31" t="n">
        <v>-23233</v>
      </c>
    </row>
    <row spans="1:3" r="32">
      <c s="3" r="A32" t="s">
        <v>127</v>
      </c>
    </row>
    <row spans="1:3" r="33">
      <c s="4" r="A33" t="s">
        <v>44</v>
      </c>
      <c s="5" r="B33" t="n">
        <v>82000</v>
      </c>
      <c s="5" r="C33" t="n">
        <v>21000</v>
      </c>
    </row>
    <row spans="1:3" r="34">
      <c s="4" r="A34" t="s">
        <v>128</v>
      </c>
      <c s="5" r="B34" t="n">
        <v>-1500</v>
      </c>
    </row>
    <row spans="1:3" r="35">
      <c s="4" r="A35" t="s">
        <v>129</v>
      </c>
      <c s="5" r="B35" t="n">
        <v>-4167</v>
      </c>
      <c s="5" r="C35" t="n">
        <v>-4167</v>
      </c>
    </row>
    <row spans="1:3" r="36">
      <c s="4" r="A36" t="s">
        <v>130</v>
      </c>
      <c s="5" r="C36" t="n">
        <v>-635</v>
      </c>
    </row>
    <row spans="1:3" r="37">
      <c s="4" r="A37" t="s">
        <v>131</v>
      </c>
      <c s="5" r="B37" t="n">
        <v>79</v>
      </c>
      <c s="5" r="C37" t="n">
        <v>277</v>
      </c>
    </row>
    <row spans="1:3" r="38">
      <c s="4" r="A38" t="s">
        <v>132</v>
      </c>
      <c s="5" r="B38" t="n">
        <v>-37883</v>
      </c>
      <c s="5" r="C38" t="n">
        <v>-37140</v>
      </c>
    </row>
    <row spans="1:3" r="39">
      <c s="4" r="A39" t="s">
        <v>133</v>
      </c>
      <c s="5" r="B39" t="n">
        <v>-165</v>
      </c>
      <c s="5" r="C39" t="n">
        <v>-46</v>
      </c>
    </row>
    <row spans="1:3" r="40">
      <c s="4" r="A40" t="s">
        <v>134</v>
      </c>
      <c s="5" r="B40" t="n">
        <v>-338</v>
      </c>
      <c s="5" r="C40" t="n">
        <v>-7</v>
      </c>
    </row>
    <row spans="1:3" r="41">
      <c s="4" r="A41" t="s">
        <v>135</v>
      </c>
      <c s="5" r="B41" t="n">
        <v>38026</v>
      </c>
      <c s="5" r="C41" t="n">
        <v>-20718</v>
      </c>
    </row>
    <row spans="1:3" r="42">
      <c s="4" r="A42" t="s">
        <v>136</v>
      </c>
      <c s="5" r="B42" t="n">
        <v>-17186</v>
      </c>
      <c s="5" r="C42" t="n">
        <v>1286</v>
      </c>
    </row>
    <row spans="1:3" r="43">
      <c s="4" r="A43" t="s">
        <v>137</v>
      </c>
      <c s="5" r="B43" t="n">
        <v>25237</v>
      </c>
      <c s="5" r="C43" t="n">
        <v>6778</v>
      </c>
    </row>
    <row spans="1:3" r="44">
      <c s="4" r="A44" t="s">
        <v>138</v>
      </c>
      <c s="5" r="B44" t="n">
        <v>8051</v>
      </c>
      <c s="5" r="C44" t="n">
        <v>8064</v>
      </c>
    </row>
    <row spans="1:3" r="45">
      <c s="3" r="A45" t="s">
        <v>139</v>
      </c>
    </row>
    <row spans="1:3" r="46">
      <c s="4" r="A46" t="s">
        <v>140</v>
      </c>
      <c s="5" r="B46" t="n">
        <v>7145</v>
      </c>
      <c s="7" r="C46" t="n">
        <v>5859</v>
      </c>
    </row>
    <row spans="1:3" r="47">
      <c s="3" r="A47" t="s">
        <v>141</v>
      </c>
    </row>
    <row spans="1:3" r="48">
      <c s="4" r="A48" t="s">
        <v>142</v>
      </c>
      <c s="5" r="B48" t="n">
        <v>10600</v>
      </c>
    </row>
    <row spans="1:3" r="49">
      <c s="4" r="A49" t="s">
        <v>143</v>
      </c>
      <c s="7" r="B49" t="n">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General</vt:lpstr>
      <vt:lpstr>Real Estate Investments</vt:lpstr>
      <vt:lpstr>Investment in Unconsolidated Jo</vt:lpstr>
      <vt:lpstr>Notes Receivable</vt:lpstr>
      <vt:lpstr>Debt Obligations</vt:lpstr>
      <vt:lpstr>Equity</vt:lpstr>
      <vt:lpstr>Commitments and Contingencies</vt:lpstr>
      <vt:lpstr>Major Operators</vt:lpstr>
      <vt:lpstr>Earnings per Share</vt:lpstr>
      <vt:lpstr>Fair Value Measurements</vt:lpstr>
      <vt:lpstr>Subsequent Events</vt:lpstr>
      <vt:lpstr>General (Policies)</vt:lpstr>
      <vt:lpstr>Real Estate Investments (Tables</vt:lpstr>
      <vt:lpstr>Notes Receivable (Tables)</vt:lpstr>
      <vt:lpstr>Debt Obligations (Tables)</vt:lpstr>
      <vt:lpstr>Equity (Tables)</vt:lpstr>
      <vt:lpstr>Commitments and Contingencies (</vt:lpstr>
      <vt:lpstr>Earnings per Share (Tables)</vt:lpstr>
      <vt:lpstr>Fair Value Measurements (Tables</vt:lpstr>
      <vt:lpstr>General (Details)</vt:lpstr>
      <vt:lpstr>Real Estate Investments (Detail</vt:lpstr>
      <vt:lpstr>Real Estate Investments (Deta28</vt:lpstr>
      <vt:lpstr>Real Estate Investmentss (Detai</vt:lpstr>
      <vt:lpstr>Real Estate Investments (Deta30</vt:lpstr>
      <vt:lpstr>Real Estate Investments (Deta31</vt:lpstr>
      <vt:lpstr>Investment in Unconsolidated 32</vt:lpstr>
      <vt:lpstr>Notes Receivable (Details)</vt:lpstr>
      <vt:lpstr>Debt Obligations (Details)</vt:lpstr>
      <vt:lpstr>Equity (Details)</vt:lpstr>
      <vt:lpstr>Equity (Details 2)</vt:lpstr>
      <vt:lpstr>Equity (Details 3)</vt:lpstr>
      <vt:lpstr>Commitments and Contingencies38</vt:lpstr>
      <vt:lpstr>Major Operators (Details)</vt:lpstr>
      <vt:lpstr>Earnings per Share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5:08Z</dcterms:created>
  <dcterms:modified xmlns:dcterms="http://purl.org/dc/terms/" xmlns:xsi="http://www.w3.org/2001/XMLSchema-instance" xsi:type="dcterms:W3CDTF">2015-08-05T17:15:08Z</dcterms:modified>
  <dc:title xmlns:dc="http://purl.org/dc/elements/1.1/">Untitled</dc:title>
  <dc:description xmlns:dc="http://purl.org/dc/elements/1.1/"/>
  <dc:subject xmlns:dc="http://purl.org/dc/elements/1.1/"/>
  <cp:keywords/>
  <cp:category/>
</cp:coreProperties>
</file>